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Notes Payable" sheetId="12" state="visible" r:id="rId12"/>
    <sheet xmlns:r="http://schemas.openxmlformats.org/officeDocument/2006/relationships" name="Settlement and Payment Agreemen" sheetId="13" state="visible" r:id="rId13"/>
    <sheet xmlns:r="http://schemas.openxmlformats.org/officeDocument/2006/relationships" name="Stockholders' Deficienc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Stockholders' Deficiency (Table" sheetId="21" state="visible" r:id="rId21"/>
    <sheet xmlns:r="http://schemas.openxmlformats.org/officeDocument/2006/relationships" name="Commitments and Contingencies (" sheetId="22" state="visible" r:id="rId22"/>
    <sheet xmlns:r="http://schemas.openxmlformats.org/officeDocument/2006/relationships" name="Business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Notes Payable (Details Narrativ" sheetId="27" state="visible" r:id="rId27"/>
    <sheet xmlns:r="http://schemas.openxmlformats.org/officeDocument/2006/relationships" name="Notes Payable - Schedule of Con" sheetId="28" state="visible" r:id="rId28"/>
    <sheet xmlns:r="http://schemas.openxmlformats.org/officeDocument/2006/relationships" name="Notes Payable - Schedule of C_2" sheetId="29" state="visible" r:id="rId29"/>
    <sheet xmlns:r="http://schemas.openxmlformats.org/officeDocument/2006/relationships" name="Notes Payable - Summary of Note" sheetId="30" state="visible" r:id="rId30"/>
    <sheet xmlns:r="http://schemas.openxmlformats.org/officeDocument/2006/relationships" name="Stockholders' Deficiency (Detai" sheetId="31" state="visible" r:id="rId31"/>
    <sheet xmlns:r="http://schemas.openxmlformats.org/officeDocument/2006/relationships" name="Stockholders' Deficiency - Sche" sheetId="32" state="visible" r:id="rId32"/>
    <sheet xmlns:r="http://schemas.openxmlformats.org/officeDocument/2006/relationships" name="Stockholders' Deficiency - Summ" sheetId="33" state="visible" r:id="rId33"/>
    <sheet xmlns:r="http://schemas.openxmlformats.org/officeDocument/2006/relationships" name="Stockholders' Deficiency - Sc_2" sheetId="34" state="visible" r:id="rId34"/>
    <sheet xmlns:r="http://schemas.openxmlformats.org/officeDocument/2006/relationships" name="Stockholders' Deficiency - Sc_3"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623">
  <si>
    <t>Document and Entity Information - shares</t>
  </si>
  <si>
    <t>6 Months Ended</t>
  </si>
  <si>
    <t>Jun. 30, 2019</t>
  </si>
  <si>
    <t>Aug. 09, 2019</t>
  </si>
  <si>
    <t>Document And Entity Information</t>
  </si>
  <si>
    <t>Entity Registrant Name</t>
  </si>
  <si>
    <t>RespireRx Pharmaceuticals Inc.</t>
  </si>
  <si>
    <t>Entity Central Index Key</t>
  </si>
  <si>
    <t>0000849636</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dvance payment on research contract</t>
  </si>
  <si>
    <t>Prepaid expenses</t>
  </si>
  <si>
    <t>Total current assets</t>
  </si>
  <si>
    <t>Long-term prepaid insurance</t>
  </si>
  <si>
    <t xml:space="preserve"> </t>
  </si>
  <si>
    <t>Total assets</t>
  </si>
  <si>
    <t>Current liabilities:</t>
  </si>
  <si>
    <t>Accounts payable and accrued expenses, including $486,126 and $400,229 payable to related parties at June 30, 2019 and December 31, 2018, respectively</t>
  </si>
  <si>
    <t>Accrued compensation and related expenses</t>
  </si>
  <si>
    <t>Convertible notes payable including accrued interest of $81,822 and $62,635 at June 30, 2019 and December 31, 2018, respectively ($40,957 and $38,292, including accrued interest of $15,957 and $13,292, was deemed to be in default at June 30, 2019 and December 31, 2018, respectively and net of $78,632 and $27,969 of debt discounts at June 30, 2019 and December 31, 2018, respectively (Note 4))</t>
  </si>
  <si>
    <t>Note payable to SY Corporation, including accrued interest of $339,097 and $315,307 at June 30, 2019 and December 31, 2018, respectively (payment obligation currently in default - Note 4)</t>
  </si>
  <si>
    <t>Notes payable to officers, including accrued interest of $30,210 and $25,116 as of June 30 31, 2019 and December 31, 2018, respectively (Note 4)</t>
  </si>
  <si>
    <t>Notes payable to former officer, including accrued interest of $34,206 and $26,561 as of June 30, 2019 and December 31, 2018, respectively (Note 4)</t>
  </si>
  <si>
    <t>Other short-term notes payable</t>
  </si>
  <si>
    <t>Total current liabilities</t>
  </si>
  <si>
    <t>Commitments and contingencies (Note 8)</t>
  </si>
  <si>
    <t>Stockholders' deficiency: (Note 6)</t>
  </si>
  <si>
    <t>Series B convertible preferred stock, $0.001 par value; $0.6667 per share liquidation preference; aggregate liquidation preference $25,001; shares authorized: 37,500; shares issued and outstanding: 11; common shares issuable upon conversion at 0.00030 common shares per Series B share</t>
  </si>
  <si>
    <t>Common stock, $0.001 par value; shares authorized: 65,000,000; shares issued and outstanding: 3,872,076 at June 30, 2019 and December 31, 2018, respectively</t>
  </si>
  <si>
    <t>Additional paid-in capital</t>
  </si>
  <si>
    <t>Accumulated deficit</t>
  </si>
  <si>
    <t>Total stockholders' deficiency</t>
  </si>
  <si>
    <t>Total liabilities and stockholders' deficiency</t>
  </si>
  <si>
    <t>Condensed Consolidated Balance Sheets (Parenthetical) - USD ($)</t>
  </si>
  <si>
    <t>Accounts payable and accrued expenses to related party</t>
  </si>
  <si>
    <t>Accrued interest</t>
  </si>
  <si>
    <t>Notes default amount</t>
  </si>
  <si>
    <t>Debt discount</t>
  </si>
  <si>
    <t>Preferred stock, par value</t>
  </si>
  <si>
    <t>Preferred stock, shares authorized</t>
  </si>
  <si>
    <t>Common stock, par value</t>
  </si>
  <si>
    <t>Common stock, shares authorized</t>
  </si>
  <si>
    <t>Common stock, shares issued</t>
  </si>
  <si>
    <t>Common stock, shares outstanding</t>
  </si>
  <si>
    <t>Officers [Member]</t>
  </si>
  <si>
    <t>Former Officers [Member]</t>
  </si>
  <si>
    <t>SY Corporation [Member]</t>
  </si>
  <si>
    <t>Convertible Notes Payable [Member]</t>
  </si>
  <si>
    <t>Series B Convertible Preferred Stock [Member]</t>
  </si>
  <si>
    <t>Preferred stock, liquidation preference, per share</t>
  </si>
  <si>
    <t>Preferred stock, liquidation preference value</t>
  </si>
  <si>
    <t>Preferred stock, shares issued</t>
  </si>
  <si>
    <t>Preferred stock, shares outstanding</t>
  </si>
  <si>
    <t>Preferred stock shares issuable upon conversion, per share</t>
  </si>
  <si>
    <t>Condensed Consolidated Statements of Operations (Unaudited) - USD ($)</t>
  </si>
  <si>
    <t>3 Months Ended</t>
  </si>
  <si>
    <t>Jun. 30, 2018</t>
  </si>
  <si>
    <t>Operating expenses:</t>
  </si>
  <si>
    <t>General and administrative, including $122,025 and $202,370 to related parties for the three months ended June 30, 2019 and 2018, respectively, and $243,225 and $409,964 to related parties for the six months ended June 30, 2019 and 2018, respectively</t>
  </si>
  <si>
    <t>Research and development, including $122,400 and $122,704 to related parties for the three months ended June 30, 2019 and 2018, respectively, and $244,800 and $245,213 to related parties for the six months ended June 30, 2019 and 2018, respectively</t>
  </si>
  <si>
    <t>Total operating expenses</t>
  </si>
  <si>
    <t>Loss from operations</t>
  </si>
  <si>
    <t>Loss on extinguishment of debt and other liabilities in exchange for equity</t>
  </si>
  <si>
    <t>Interest expense, including $2,561 and $10,615 to related parties for the three months ended June 30, 2019 and 2018, respectively, and $5,094 and $19,225 to related parties for the six months ended June 30, 2019 and 2018, respectively</t>
  </si>
  <si>
    <t>Amortization of debt discounts associated with convertible notes</t>
  </si>
  <si>
    <t>Foreign currency transaction gain (loss)</t>
  </si>
  <si>
    <t>Net loss attributable to common stockholders</t>
  </si>
  <si>
    <t>Net loss per common share - basic and diluted</t>
  </si>
  <si>
    <t>Weighted average common shares outstanding - basic and diluted</t>
  </si>
  <si>
    <t>Condensed Consolidated Statements of Operations (Unaudited) (Parenthetical) - USD ($)</t>
  </si>
  <si>
    <t>Income Statement [Abstract]</t>
  </si>
  <si>
    <t>General and administrative expense to related parties</t>
  </si>
  <si>
    <t>Research and development expenses to related parties</t>
  </si>
  <si>
    <t>Interest expense to related parties</t>
  </si>
  <si>
    <t>Condensed Consolidated Statements of Stockholders' Deficiency (Unaudited) - USD ($)</t>
  </si>
  <si>
    <t>12 Months Ended</t>
  </si>
  <si>
    <t>Mar. 31, 2019</t>
  </si>
  <si>
    <t>Mar. 31, 2018</t>
  </si>
  <si>
    <t>Balance beginning</t>
  </si>
  <si>
    <t>Balance beginning, shares</t>
  </si>
  <si>
    <t>Fair value of common stock options issued to consultants</t>
  </si>
  <si>
    <t>Balance ending</t>
  </si>
  <si>
    <t>Balance ending, shares</t>
  </si>
  <si>
    <t>Common Stock [Member]</t>
  </si>
  <si>
    <t>Common stock issued related to extinguishment of convertible notes</t>
  </si>
  <si>
    <t>Common stock issued related to extinguishment of convertible notes, shares</t>
  </si>
  <si>
    <t>Fair value of common stock warrants issued in connection with convertible notes</t>
  </si>
  <si>
    <t>Additional Paid-in Capital [Member]</t>
  </si>
  <si>
    <t>Accumulated Deficit [Member]</t>
  </si>
  <si>
    <t>Net loss</t>
  </si>
  <si>
    <t>Condensed Consolidated Statements of Cash Flows (Unaudited) - USD ($)</t>
  </si>
  <si>
    <t>Cash flows from operating activities:</t>
  </si>
  <si>
    <t>Adjustments to reconcile net loss to net cash used in operating activities:</t>
  </si>
  <si>
    <t>Amortization of debt discounts</t>
  </si>
  <si>
    <t>Amortization of debt issuance costs</t>
  </si>
  <si>
    <t>Loss on extinguishment of debt</t>
  </si>
  <si>
    <t>Loss on extinguishment of other liabilities</t>
  </si>
  <si>
    <t>Stock-based compensation and fees included in - General and administrative expenses</t>
  </si>
  <si>
    <t>Foreign currency transaction (gain) loss</t>
  </si>
  <si>
    <t>Changes in operating assets and liabilities:</t>
  </si>
  <si>
    <t>Accounts payable and accrued expenses</t>
  </si>
  <si>
    <t>Accrued interest payable</t>
  </si>
  <si>
    <t>Net cash used in operating activities</t>
  </si>
  <si>
    <t>Cash flows from financing activities:</t>
  </si>
  <si>
    <t>Proceed from convertible notes borrowings</t>
  </si>
  <si>
    <t>Debt issuance costs</t>
  </si>
  <si>
    <t>Proceeds from issuance of note payable to officer</t>
  </si>
  <si>
    <t>Net cash provided by financing activities</t>
  </si>
  <si>
    <t>Cash and cash equivalents:</t>
  </si>
  <si>
    <t>Net decrease</t>
  </si>
  <si>
    <t>Balance at beginning of period</t>
  </si>
  <si>
    <t>Balance at end of period</t>
  </si>
  <si>
    <t>Cash paid for -</t>
  </si>
  <si>
    <t>Interest</t>
  </si>
  <si>
    <t>Non-cash financing activities:</t>
  </si>
  <si>
    <t>10% convertible notes payable, including accrued interest of $62,267, exchanged for Common stock</t>
  </si>
  <si>
    <t>Warrants issued with convertible debt</t>
  </si>
  <si>
    <t>Original issue discounts associated with convertible debt</t>
  </si>
  <si>
    <t>Condensed Consolidated Statements of Cash Flows (Parenthetical) - USD ($)</t>
  </si>
  <si>
    <t>Statement of Cash Flows [Abstract]</t>
  </si>
  <si>
    <t>Convertible notes payable percentage</t>
  </si>
  <si>
    <t>10.00%</t>
  </si>
  <si>
    <t>Organization and Basis of Presentation</t>
  </si>
  <si>
    <t>Organization, Consolidation and Presentation of Financial Statements [Abstract]</t>
  </si>
  <si>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developing potential applications for respiratory disorders,
RespireRx has retained and expanded its ampakine intellectual property and data with respect to neurological and psychiatric disorders
and is considering developing certain potential products in this platform, pending additional financing and/or strategic relationships. In
August 2012, RespireRx acquired Pier Pharmaceuticals, Inc. (“Pier”), which is now its wholly-owned subsidiary. Basis
of Presentation The
condensed consolidated financial statements are of RespireRx and its wholly-owned subsidiary, Pier (collectively referred to herein
as the “Company,” “we” or “our,” unless the context indicates otherwise). The condensed consolidated
financial statements of the Company at June 30, 2019 and for the six months and three months ended June 30, 2019 and 2018, are
unaudited. In the opinion of management, all adjustments (including normal recurring adjustments) have been made that are necessary
to present fairly the condensed consolidated financial position of the Company as of June 30, 2019 and the results of its condensed
consolidated operations for the six months and three months ended June 30, 2019 and 2018. Condensed consolidated operating results
for the interim periods presented are not necessarily indicative of the results to be expected for a full fiscal year. The consolidated
balance sheet at December 31, 2018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8, as filed with the SEC.</t>
  </si>
  <si>
    <t>Business</t>
  </si>
  <si>
    <t>2. Business The
mission of the Company is to develop innovative and revolutionary treatments to combat diseases caused by disruption of neuronal
signa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RespireRx is developing a pipeline of new drug products based on our broad patent portfolios for two
drug platforms: cannabinoids, including dronabinol (“∆9-THC”), and the ampakines, proprietary compounds that
positively modulate AMPA-type glutamate receptors to promote neuronal function. RespireRx
is developing a number of potential products. From the cannabinoid platform, two Phase 2 clinical trials have been completed demonstrating
the ability of dronabinol to significantly reduce the symptoms of OSA, which management believes is potentially a multi-billion-dollar
market. Subject to raising sufficient financing (of which no assurance can be provided), we believe that we have put most of the
necessary pieces into place to rapidly initiate a Phase 3 clinical trial program. By way of definition, when a new drug is allowed
by the United States Food and Drug Administration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From
our ampakine platform, our lead clinical compounds, CX717 and CX1739, have successfully completed multiple Phase 1 safety trials.
Both compounds have also completed Phase 2 efficacy trials demonstrating target engagement, by antagonizing the ability of opioids
to induce respiratory depression. CX717 has completed a Phase 2 trial demonstrating the ability to significantly reduce the symptoms
of adult ADHD. In an early Phase 2 study, CX1739 improved breathing in patients with central sleep apnea. Preclinical studies
have highlighted the potential ability of these ampakines to improve motor function in animals with spinal injury. Subject to
raising sufficient financing (of which no assurance can be provided), we believe that we will be able to rapidly initiate a human
Phase 2 study with CX1739 and/or CX717 in patients with spinal cord injury and a human Phase 2B study in patients with ADHD with
either CX717 or CX1739.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1,017,545 and $477,213 for the six months and three-months ended June 30, 2019, respectively and $2,591,790
for the fiscal year ended December 31, 2018, and negative operating cash flows of $266,278 for the six months ended June 30, 2019
and $427,368 for the fiscal year ended December 31, 2018. The Company had only $6 of cash at June 30, 2019 and also had a stockholders’
deficiency of $6,617,038 at June 30, 2019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18,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experienced very limited access to external sources of debt and equity financing and the cost
of such capital, both in terms of rates and other conditions, has been high.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Risk Financial
instruments that potentially subject the Company to concentrations of credit risk consist primarily of cash and cash equivalents.
The Company limits its exposure to credit risk by investing its cash with high credit quality financial institutions. The
Company’s research and development efforts and potential products rely on licenses from research institutions and if the
Company loses access to these technologies or applications, its business could be substantially impaired. Cash
Equivalents The
Company considers all highly liquid short-term investments with maturities of less than three-months when acquired to be cash
equivalents. 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 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at fair value in connection with and at the time of such financing. The value of debt
discounts such as warrants, beneficial conversion features and original issue discounts are recorded as contra debt and amortized
into interest expense over the life of the notes. 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 Equipment Equipment
is recorded at cost and depreciated on a straight-line basis over their estimated useful lives, which range from three to five
years. All equipment was fully depreciated as of June 30, 2019. Prepaid
Insurance Long-term
prepaid insurance represents the premium paid in March 2014 for directors’ and officers’ insurance tail coverage,
which is being amortized on a straight-line basis over the policy period of six years. The amount amortizable in the ensuing twelve-
month period is recorded as a current asset in the Company’s condensed consolidated balance sheet at each reporting date.
As of June 30, 2019, all such prepaid amounts have been reclassified as current since the policy will expire within one year.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June 30, 2019. Stock-Based
Awards The
Company periodically issues common stock and stock options to officers, directors, outside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The
fair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 free interest rate is based on the U.S. Treasury yield curve in effect at the time of grant. The fair market
value of common stock is determined by reference to the quoted market price of the Company’s common stock. There
were no stock or stock option grants during the six months ended June 30, 2019. For
stock options requiring an assessment of value during the six months ended June 30, 2018, the fair value of each stock option
award was estimated using the Black-Scholes option-pricing model using the following assumptions:
Risk-free interest rate 2.56 %
Expected dividend yield 0 %
Expected volatility 185.41 %
Expected life 4.7 The
Company recognizes the fair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six months ended
June 30, 2019 and 2018.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19,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9,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June 30, 2019, an asset balance of $48,912 remained from the advance payment.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19 and 2018, the Company excluded the outstanding securities summarized below, which entitle the holders thereof to
acquire shares of common stock, from its calculation of earnings per share, as their effect would have been anti-dilutive.
June 30,
2019 2018
Series B convertible preferred stock 11 11
Convertible notes payable 564,797 29,957
Common stock warrants 1,876,198 1,464,415
Common stock options 4,333,763 4,012,929
Total 6,774,769 5,507,312 Reclassifications Certain
comparative figures in 2018 have been reclassified to conform to the current six month and three month presentation. These reclassifications
were immaterial, both individually and in the aggregate. Recent
Accounting Pronouncements In
June 2018, the FASB issued Accounting Standards Update No. 2018-07 (“ASU 2018-07”), Compensation-Stock Compensation
(Topic 718)—Improvements to Nonemployee Share-Based Payment Accounting. In
July 2017, the FASB issued Accounting Standards Update No. 2017-11 (“ASU 2017-11”), Earnings Per Share (Topic 260):
Distinguishing Liabilities from Equity (Topic 480): Derivatives and Hedging (Topic 815)</t>
  </si>
  <si>
    <t>Notes Payable</t>
  </si>
  <si>
    <t>Debt Disclosure [Abstract]</t>
  </si>
  <si>
    <t>4. Notes Payable Convertible
Notes Payable On May 17, 2019, the
Company issued a master convertible note (“May 2019 Convertible Note”) issuable in tranches, bearing interest at 10%
per year, bearing a maximum maturity amount of $150,000. The first tranche has a maturity amount of $50,000 and matures on the
one year anniversary of the tranche which is May 17, 2020. There was a stated original issue discount of $5,000 and the Company
incurred debt issuance costs of $2,000 for lender legal fees. Therefore, the net proceeds to the Company was $43,000. Subject
to certain limitations and adjustments as described in the May 2019 Convertible Note, the holder may convert from the date of
issuance to the maturity date, part or all of the May 2019 Convertible Note, inclusive of accrued interest, into the Company’s
Common Stock at a variable conversion price that is the lesser of (i) lowest trading price as such term is defined in the May
2019 Convertible Note (the lowest closing bid price) in the twenty five day trading period prior to the date of the May 2019 Convertible
Note (which price is now fixed at $0.25, the closing bid price on May 16, 2019), or (ii) the variable conversion price (as defined
in the May 2019 Convertible Note) which is 61% of the market price (as defined in the May 2019 Convertible Note). The market price
is the lowest trading price (closing bid) in the twenty five day trading day period up to the day prior to the conversion. If
at any time while the Note is outstanding, the conversion price is equal to or lower than $0.35, then an additional eleven percent
(11%) discount is to be factored into the conversion price until the May 2019 Convertible Note is no longer outstanding (resulting
in a discount rate of 50% assuming no other adjustments are triggered). Both the lowest trading price on the date of inception
of the May 2019 Convertible Note ($0.25) and the lowest market price were both below $0.35, the effective conversion rate on the
inception date was $0.125. Therefore, on the inception date, the first tranche would convert into 400,000 shares of the Company’s
Common Stock, par value $0.001. The Company evaluated all of the terms of the May 2019 Convertible Note and determined that, in
accordance with Accounting Standard Codification (ASC) 815, there were no derivatives to be bifurcated or separately valued. However,
there were four features of the May 2019 Convertible Note, the related securities purchase agreement and the warrant that was
issued in connection therewith that required valuation. There were: (i) the original issue discount of $5,000, (ii) the debt issuance
costs of $2,000, (iii) the beneficial conversion feature and (iv) the value of the warrant. The Company amortized (i) and (ii)
above on a straight-line basis over the life of the tranche. The Company evaluated (iii) the intrinsic value of the beneficial
conversion feature for a calculated value of $286,000 (($0.84 closing price minus $0.125 conversion price) x 400,000 shares).
The Company calculated the warrant value using the Black-Scholes valuation method, utilizing the following assumptions: (a) exercise
price of $1.18 per share, (b) stock price $0.84, (c) three year life (d) three year risk free rate of 2.15% and (e) volatility
of 210.19% and determined that the value of one warrant was $0.774 and the total warrant value was $32,796 for the warrant exercisable
into 42,373 shares of the Company’s Common Stock, par value $0.001. The amount to be recorded initially as the amount of
the May 2019 Convertible Note was then calculated by determining the relative values as percentages of the maturity amount
of the May 2019 Convertible Note ($50,000), the beneficial conversion feature ($286,000) and the warrant ($32,796). The respective
percentages were 13.56%, 77.55 and 8.89%. The original issue discount, debt issuance costs, the intrinsic value of the beneficial
conversion feature and proceeds allocated to the value of the warrant are being amortized to interest expense on a straight-line
basis over the life the May 2019 Convertible Note. The
May 2019 Convertible Note consists of the following at June 30, 2019.
Principal amount of note payable $ 50,000
Debt issuance costs, net of amortization of $247 (1,753 )
Original issue discount, net of amortization of $616 (4,384 )
Discount associated with beneficial conversion feature,
net of amortization of $5,001 (33,773 )
Discount associated with warrant, net of amortization
of $548 (3,898 )
Accrued coupon interest 616
$ 6,808 On April 24, 2019, the
Company issued a convertible note (“April 2019 Convertible Note”) bearing interest at 10% per year. The maturity amount
is $58,500 and matures on the one year anniversary which is April 24, 2020. The Company incurred debt issuance costs of $3,500
for lender legal and due diligence fees. There was no stated original issue discount and no warrants were issued in connection
with the April 2019 Convertible Note. The net proceeds to the Company was $50,000. Subject to certain limitations and adjustments
as described in the April 2019 Convertible Note, the holder may, from the date that is one hundred eighty (180) days after
the issuance to the maturity date, convert part or all of the April 2019 Convertible Note, inclusive of accrued interest, into
the Company’s Common Stock at a variable conversion price that is 61% of the market price as defined in the April 2019 Convertible
Note. The market price is the lowest trading price, which in turn is the lowest closing bid price in the twenty (20) trading days
prior to conversion. The lowest closing bid price in the twenty (20) day period prior to inception was $0.65 which would calculate
to a $0.3964 conversion price and further calculate to 147,541 conversion shares to be issued. The Company evaluated all of the
terms of the April 2019 Convertible Note and determined that, in accordance with ASC 815, there were no derivatives to be bifurcated
or separately valued. However, there were two features of the April 2019 Convertible Note and the related securities purchase
agreement that required valuation. There were: (i) the debt issuance costs of $3,500, and (ii) the intrinsic value of the beneficial
conversion feature. The Company amortized (i) on a straight-line basis over the life of the April 2019 Convertible Note. The Company
evaluated (ii) as the closing price on the inception date minus the conversion price multiplied by the number of conversion shares
and determined that the beneficial conversion feature had an intrinsic value of $44,950 (($0.701 closing price minus $0.3964 conversion
price) x 147,541 shares). The debt issuance costs and the amount recorded as the intrinsic value of the beneficial conversion
feature are each being amortized to interest expense on a straight-line basis over the life the April 2019 Convertible Note. The
April 2019 Convertible Note consists of the following at June 30, 2019.
Principal amount of note payable $ 58,500
Capitalized note costs, net of amortization of $652 (2,848 )
Discount associated with beneficial conversion feature, net of amortization
of $8,374 (36,575 )
Accrued coupon interest 1,089
$ 20,166 On
January 2, 2019, February 27, 2019, March 6, 2019 and March 14, 2019, the Company issued convertible notes (“2019 Convertible
Notes”) bearing interest at 10% per year. The January 2, 2019 Convertible Note matured on February 28, 2019 with a face
amount of $10,000. The February 27, 2019, March 6, 2019 and March 14, 2019, 2019 Convertible Notes matured on April 30, 2019 with
an aggregate face amount of $100,000. Investors also received an aggregate of 110,000 common stock purchase warrants. The warrants
were valued using the Black Scholes option pricing model calculated on the date of each grant and had an aggregate value of $78,780.
Total value received by the investors was $188,780, the sum of the face value of the convertible note and the value of the warrant.
Therefore, the Company recorded an initial original issue discount of $45,812 and an initial value of the convertible notes of
$64,188 using the relative fair value method. An additional $3,842 and $1,061 of interest expense was recorded based upon the
10% annual rate for the six months and three months ended June 30, 2019, respectively. The 2019 Convertible Note that matured
on February 28, 2019 was not paid and remains outstanding and continues to accrue interest. The 2019 Convertible Notes that matured
on April 30, 2019 were not paid and remain outstanding and continue to accrue interest. Although the 2019 Convertible
Notes are in default, the Company has not received any notices of default from any of the note holders. The 2019 Convertible Notes
have no reset rights or other protections based on subsequent equity transactions, equity-linked transactions or other events
other than the right, but not the obligation, for each investor to convert or exchange his or her 2019 Convertible Note, but not
the warrant, into the next exempt private securities offering. The May 2019 Convertible Note and April 2019 Convertible Note,
which the Company does not consider to have arisen from an offering, may be interpreted in such a way that the 2019 Convertible
Note Holders have the right to convert or exchange. However, no holders of such notes have requested a conversion or exchange.
The Company does not believe that an offering occurred as of June 30, 2019 or as of the date of the issuance of these financial
statements. Therefore, the number of shares of common stock (or preferred stock) into which the 2019 Convertible Notes may convert
is not determinable and the Company has not accounted for any additional consideration. The warrants to purchase 110,000 shares
of common stock issued in connection with the sale of the 2019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During
December 2018, convertible notes (“2018 Convertible Notes”) bearing interest at 10% per year and maturing on February
28, 2019 and warrants were sold to investors with an aggregate face amount of $80,000. Investors also received 80,000 common stock
purchase warrants. The warrants were valued using the Black Scholes option pricing model calculated on the date of each grant
and had an aggregate value of $68,025. Total value received by the investors was $148,025, the sum of the face value of the convertible
note and the value of the warrant. Therefore, the Company recorded an initial original issue discount of $36,347 and an initial
value of the convertible notes of $43,653 using the relative fair value method. An additional $4,022 and $2,000 of interest expense
was recorded based upon the 10% annual rate for the six months and three months ended June 30, 2019. The 2018 Convertible Notes
matured on February 28, 2019, were not paid, remain outstanding and continue to accrue interest. Although the 2018 Convertible
Notes are in default, the Company has not received any notices of default from any of the note holders. The 2018 Convertible Notes
have no reset rights or other protections based on subsequent equity transactions, equity-linked transactions or other events
other than the right, but not the obligation for each investor to convert or exchange his or her 2018 Convertible Note, but not
the warrant, into the next exempt private securities offering. The May 2019 Convertible Note and April 2019 Convertible Note,
which the Company does not consider to have arisen from an offering, may be interpreted in such a way that the 2019 Convertible
Note Holders have the right to convert or exchange. However, no holders of such notes have requested a conversion or exchange.
The Company does not believe that an offering has not occurred as of June 30, 2019 or as of the date of the issuance of these
financial statements. Therefore, the number of shares of common stock (or preferred stock) into which the 2018 Convertible Notes
may convert is not determinable and the Company has not accounted for any additional consideration. The warrants to purchase 80,000
shares of common stock issued in connection with the sale of the 2018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2018 and 2019 Convertible Notes consist of the following at June 30, 2019 and December 31, 2018:
June 30, 2019 December 31, 2018
Principal amount of notes payable $ 190,000 $ 80,000
Original issue discount net of amortization of $8,379 - (27,968 )
Accrued interest payable 8,265 401
$ 198,265 $ 52,433 Convertible
notes were also sold to investors in 2014 and 2015 (“Original Convertible Notes), which aggregated a total of $579,500,
had a fixed interest rate of 10% per annum and those that remain outstanding are convertible into common stock at a fixed
price of $11.3750 per share. The Original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All such
warrants have either been exchanged as part of April and May 2016 note and warrant exchange agreements or expired on
September 15, 2016. The
maturity date of the Original Convertible Notes was extended to September 15, 2016 and included the issuance of 27,936 additional
warrants to purchase common stock, exercisable at $11.375 per share of common stock, which expired on September 15, 2016. The
remaining outstanding Original Convertible Notes (including those for which default notices have been received) consist of the
following at June 30, 2019 and December 31, 2018:
June 30, 2019 December 31, 2018
Principal amount of notes payable $ 125,000 $ 125,000
Accrued interest payable 71,851 62,233
$ 196,851 $ 187,233 As
of June 30, 2019, principal and accrued interest on the one remaining outstanding Original Convertible Note, which is subject
to a default notice and which therefore accrues annual interest at 12% instead of 10%, totaled $40,957, of which $15,957 was accrued
interest. As of December 31, 2018, principal and accrued interest on convertible notes subject to default notices totaled $38,292
of which $13,292 was accrued interest. As
of June 30, 2019, the remaining total outstanding Original Convertible Notes, inclusive of accrued interest, were convertible
into 17,256 shares of the Company’s common stock, including 6,321 shares attributable to accrued interest of $71,870 payable
as of such date. As of December 31, 2018, the outstanding Original Convertible Notes were convertible into 16,460 shares of the
Company’s common stock, including 5,471 shares attributable to accrued interest of $62,233 payable as of such date. Such
Original Convertible Notes will continue to accrue interest until exchanged, paid or otherwise discharged. There can be no assurance
that any of the additional holders of the remaining Original Convertible Notes will exchange their notes. Note
Payable to SY Corporation Co., Ltd. On
June 25, 2012, the Company borrowed 465,000,000 Won (the currency of South Korea, equivalent to approximately $400,000 United
States Dollars as of that date)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six months ended June 30, 2019, there were no communications between the Company
and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June 30, 2019 and December 31, 2018:
June 30, 2019 December 31, 2018
Principal amount of note payable $ 399,774 $ 399,774
Accrued interest payable 339,097 315,307
Foreign currency transaction adjustment 3,006 29,360
$ 741,876 $ 744,441 Interest
expense with respect to this promissory note was $23,789 and $11,960 for the six months and three months ended June 30, 2019 and
for the six months and three months ended June 30, 2018, respectively. Notes
Payable to Officers and Former Officers For
the six months and three months ended June 30, 2019, $5,094 and $2,561 respectively was charged to interest expense with respect
to notes payable to Dr. Arnold S. Lippa an officer of the Company. For the six months and three months ended June 30, 2018,
$5,664 and $3,364 respectively was charged to interest expense with respect to notes payable to Dr. Arnold S. Lippa. For
the six months and three months ended June 30, 2019, $7,645 and $3,843 respectively was charged to interest expense with respect
notes payable to to Dr.James S. Manuso a former officer of the Company. For the six months and three months ended June
30, 2018 $5,642 and $3,363 respectivley was charged to interest expense with respect to notes payable to Dr. James S. Manuso. As
of September 30, 2018, Dr. James S. Manuso resigned as executive officer in all capacities and as a member of the Board of Directors
of the Company. All of the $7,645 of interest expense noted above for the six months ended June 30, 2019, was incurred while Dr.
Manuso was no longer an officer. Other
Short-Term Notes Payable Other
short-term notes payable at June 30, 2019 and December 31, 2018 consisted of premium financing agreements with respect to various
insurance policies. At the inception of the new policy in March 2019, a premium financing agreement was payable in the
initial amount of $61,746, with interest at 9% per annum, in nine monthly installments of $7,120. At June 30, 2019 and December
31, 2018, the aggregate amount of the short-term notes payable was $48,575 and $8,907 respectively.</t>
  </si>
  <si>
    <t>Settlement and Payment Agreements</t>
  </si>
  <si>
    <t>Settlement And Payment Agreements</t>
  </si>
  <si>
    <t>5.
Settlement and Payment Agreements There
were no settlement or payment agreements entered into during the three month or six month periods ended June 30,
2019 or 2018. In July, 2019, the Company entered into a settlement agreement with a vendor. See Note 9. Subsequent Events.</t>
  </si>
  <si>
    <t>Stockholders' Deficiency</t>
  </si>
  <si>
    <t>Equity [Abstract]</t>
  </si>
  <si>
    <t>6.
Stockholders’ Deficiency Preferred
Stock The
Company has authorized a total of 5,000,000 shares of preferred stock, par value $0.001 per share. As of June 30, 2019 and December
31, 2018,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June 30, 2019
and December 31, 2018, 3,505,800 shares of preferred stock were undesignated and may be issued with such rights and powers as
the Board of Directors may designate. Series
B Preferred Stock outstanding as of June 30, 2019 and 2018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June 30, 2019
and December 31, 2018, the shares of Series B Preferred Stock outstanding are convertible into 11 shares of common stock. The
Company may redeem the Series B Preferred Stock for $25,001, equivalent to $0.6667 per share, an amount equal to its liquidation
preference, at any time upon 30 days prior notice. Common
Stock There
are 3,872,076 shares of the Company’s Common Stock outstanding as of June 30, 2019. The Company has reserved an aggregate
of 5,197,583 for conversions of convertible debt which reserve includes contractual reserves totaling 5,180,327 shares of the
Company’s Common Stock, which exceeds the actual conversion amounts under those contracts as of June 30, 2019 by 4,632,786
shares. In addition, The Company has reserved 6,209,961 shares of the Company’s Common Stock for exercises of common stock
purchase options granted and warrants issued. There are 6,497 shares of the Company’s Common Stock reserved as Pier contingent
shares. There are 4,490,578 shares reserved for future issuances under the Company’s 2014 and 2015 Plans (as hereafter defined).
There are 45,223,294 shares of the Company’s Common Stock available for future issuances. Common
Stock Warrants Information
with respect to the issuance and exercise of common stock purchase warrants in connection with the Convertible Note Payable and
the related warrant, and Notes Payable to Officers, is provided at Note 4. A
summary of warrant activity for the six months ended June 30, 2019 is presented below.
Weighted
Average
Weighted Remaining
Number of Average Contractual
Shares Exercise Price Life (in Years)
Warrants outstanding at December 31, 2018 1,783,229 $ 2.20393 3.06
Issued 152,372 1.41101
Expired (59,403 ) 2.65928
Warrants outstanding at June 30, 2019 1,876,198 $ 2.12512 2.79
Warrants exercisable at June 30, 2019 1,876,198 $ 2.12512 2.79 The
exercise prices of common stock warrants outstanding and exercisable are as follows at June 30, 2019:
Exercise Price Warrants Outstanding (Shares) Warrants Exercisable (Shares) Expiration Date
$ 1.0000 916,217 916,217 September 20, 2022
$ 1.1800 42,372 42,372 May 17, 2022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6,198 1,876,198 Based
on a fair market value of $0.70 per share on June 30, 2019, there was no intrinsic value of exercisable in-the-money common
stock warrants as of June 30, 2019. A
summary of warrant activity for the six months ended June 30, 2018 is presented below.
Number of Shares Weighted Average Exercise Price Weighted Average Remaining Contractual Life (in Years)
Warrants outstanding at December 31, 2017 1,464,415 $ 2.68146 4.88
Issued - -
Warrants outstanding at June 30, 2018 1,464,415 $ 2.68146 4.29
Warrants exercisable at December 31, 2017 1,464,415 $ 2,68146 4.88
Warrants exercisable at June 30, 2018 1,464,415 $ 2.68146 4.29 The
exercise prices of common stock warrants outstanding and exercisable are as follows at June 30, 2018:
Exercise Price Warrants Outstanding Warrants Exercisable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Based
on a fair market value of $1.00 per share on June 30, 2018, there were no exercisable in-the money common stock warrants as of
June 30, 2018. Stock
Options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 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769,231 shares of the Company’s common stock. On March 31, 2016, the Board of Directors
further increased the number of shares that may be issued under the 2015 Plan to 1,538,461 shares of the Company’s common
stock. On January 17, 2017, the Board of Directors further increased the number of shares that may be issued under the 2015 Plan
to 3,038,461 shares of the Company’s common stock. On December 9, 2017, the Board of Directors further increased the number
of shares that may be issued under the 2015 Plan to 6,985,260 shares of the Company’s common stock. On December 28, 2018,
the Board of Directors further increased the number of shares that may be issued under the 2015 Plan to 8,985,260 shares of the
Company’s common stock. Information
with respect to the Black-Scholes variables used in connection with the evaluation of the fair value of stock- based compensation
is provided at Note 3. There
were no grants of common stock options or of stock for the six month period ended June 30, 2019. A
summary of stock option activity for the six months ended June 30, 2019 is presented below.
Number
of Weighted Weighted
Options outstanding at
December 31, 2018 4,344,994 $ 3.7634 7.38
Expired (11,231 ) (13.000)
Options outstanding at June 30, 2019 4,333,763 $ 3.5169 5.43
Options exercisable at December 31, 2018 3,996,167 $ 3.7634 7.38
Options exercisable at June 30, 2019 4,333,763 $ 3.5169 5.43 The
exercise prices of common stock options outstanding and exercisable were as follows at June 30, 2019:
Exercise Price Options Outstanding Options Exercisable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4700 7,755 7,755 April 8, 2020
$ 15.9250 2,462 2,462 February 28, 2024
$ 16.0500 46,154 46,154 July 17, 2019
$ 16.6400 1,538 1,538 January 29, 2020
$ 19.5000 9,487 9,487 July 17, 2022
$ 19.5000 6,410 6,410 August 10, 2022
4,333,763 4,333,763 There
was no deferred compensation expense for the outstanding stock options at June 30, 2019. Based
on a fair market value of $0.7000 per share on June 30, 2019, there was no intrinsic value of exercisable in-the-money common
stock options as of June 30, 2019. A summary of stock
option activity for the six months ended June 30, 2018 is presented below.
Number
of Weighted Weighted
Options outstanding at
December 31, 2017 3,996,167 $ 3.7634 7.38
Granted 327,150 1.1267 4.75
Options outstanding at June 30, 2018 4,323,317 $ 3.5855 6.42
Options exercisable at December 31, 2017 3,996,167 $ 3.7634 7.38
Options exercisable at June 30, 2018 4,323,317 $ 3.5855 6.42 The
exercise prices of common stock options outstanding and exercisable were as follows at June 30, 2018:
Exercise Price Options Outstanding Options Exercisable Expiration Date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23,317 4,323,317 Based
on a fair market value of $1.00 per share on June 30, 2018, there were no exercisable in-the-money common stock options as of
June 30, 2018. Reserved
and Unreserved Shares of Common Stock On
January 17, 2017, the Board of Directors of the Company approved the adoption of an amendment of the Amended and Restated RespireRx
Pharmaceuticals, Inc. 2015 Stock and Stock Option Plan (as amended, the “2015 Plan”). That amendment increases the
shares issuable under the plan by 1,500,000, from 1,538,461 to 3,038,461. On December 9, 2017, the Board of Directors further
amended the 2015 Plan to increase the number of shares that may be issued under the 2015 Plan to 6,985,260 shares of the Company’s
common stock. On December 28, 2018, the Board of Directors further amended the 2015 Plan to increase the number of shares that
may be issued under the 2015 Plan to 8,985,260 shares of the Company’s common stock. Other
than the change in the number of shares available under the 2015 Plan, no other changes were made to the 2015 Plan by these amendments
noted above. At
June 30, 2019, the Company had 65,000,000 shares of common stock authorized and 3,872,076 shares of common stock issued and outstanding.
The Company has reserved an aggregate of 5,197,583 for conversions of convertible debt which reserve includes contractual reserves
totaling 5,180,327 shares of the Company’s Common Stock, which exceeds the actual conversion amounts under those contracts
as of June 30, 2019 by 4,632,786 shares. In addition, The Company has reserved 6,209,961 shares of the Company’s Common
Stock for exercises of common stock purchase options granted and warrants issued. There are 6,497 shares of the Company’s
Common Stock reserved as Pier contingent shares. There are 4,490,578 shares reserved for future issuances under the Company’s
2014 and 2015 Plans (as hereafter defined). Accordingly, after taking into consideration the reserved shares, there are 45,223,294
shares of the Company’s Common Stock available for future issuances. The Company expects to satisfy its future common stock
commitments through the issuance of authorized but unissued shares of common stock.</t>
  </si>
  <si>
    <t>Related Party Transactions</t>
  </si>
  <si>
    <t>Related Party Transactions [Abstract]</t>
  </si>
  <si>
    <t>7.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service brokerage firm. A
description of advances and notes payable to officers is provided at Note 4.</t>
  </si>
  <si>
    <t>Commitments and Contingencies</t>
  </si>
  <si>
    <t>Commitments and Contingencies Disclosure [Abstract]</t>
  </si>
  <si>
    <t>8.
Commitments and Contingencies Pending
or Threatened Legal Action and Claims By
letter dated May 18, 2018, the Company received notice from counsel claiming to represent TEC Edmonton and The Governors of
the University of Alberta, which purported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June 30, 2019 and December 31, 2018. By
letter dated February 5, 2016, the Company received a demand from a law firm representing a professional services vendor of the
Company alleging an amount due and payable for services rendered. On January 18, 2017, following an arbitration proceeding, an
arbitrator awarded the vendor the full amount sought in arbitration of $146,082. Additionally, the arbitrator granted the vendor
attorneys’ fees and costs of $47,937. All such amounts have been included in accrued expenses at June 30, 2019 and December
31, 2018, including accrued interest at 4.5% annually from February 26, 2018, the date of the judgment, through June 30, 2019,
totaling $11,859 and which amounts at December 31, 2018 totaled $7,470. In July 2019 the Company and this vendor reached a settlement.
See Note 9. Subsequent Events. The
Company is periodically the subject of various pending and threatened legal actions and claims. In the opinion of management of
the Company, adequate provision has been made in the Company’s consolidated financial statements as of June 30, 2019 and
December 31, 2018 with respect to such matters, including, specifically, the matters noted above. The Company intends to vigorously
defend itself if any of the matters described above results in the filing of a lawsuit or formal claim.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Cash compensation expense pursuant to this agreement totaled $75,000 and $37,500
for the six months and three months ended June 30, 2019 and 2018, which is included in research and development expenses in the
Company’s consolidated statements of operations for such periods. Employment
Agreements On
October 12, 2018, Dr. Lippa was named Interim President and Interim Chief Executive Officer to replace Dr. Manuso who
resigned effective September 30, 2018. Dr. Lippa continues to serve as the Company’s Executive Chairman and as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automatically extended on September 30, 2018 and will automatically extend
annually, upon the same terms and conditions, for successive periods of one year, unless either party provides written notice
of its intention not to extend the term of the agreement at least 90 days prior to the applicable renewal date), Dr. Lippa
receiv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was granted stock options to acquire 30,769 shares of common stock of the Company and is
eligible to receive additional awards under the Company’s Plans at the discretion of the Board of Directors. Dr. Lippa
is also entitled to receive, until such time as the Company establishes a group health plan for its employees, On
August 18, 2015, the Company also entered into an employment agreement with Jeff E. Margolis, in his continuing role as Vice President,
Secretary and Treasurer. Pursuant to the agreement, which was for an initial term through September 30, 2016 (and which automatically
extended on September 30, 2016 and will automatically extend annually upon the same terms and conditions, for successive periods
of one year, unless either party provides written notice of its intention not to extend the term of the agreement at least 90
days prior to the applicable renewal date), Mr. Margolis received an annual base salary of $195,000, and is also eligible to receive
performance-based annual bonus awards ranging from $65,000 to $125,000, based upon the achievement of annual performance goals
established by the Board of Directors in consultation with the executive prior to the start of such fiscal year, or any amount
at the discretion of the Board of Directors. Additionally, Mr. Margolis was granted stock options to acquire 30,769 shares of
common stock of the Company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ntitled to be reimbursed for business expenses. Additional information with respect to the stock
options granted to Mr. Margolis is provided at Note 6. Mr.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Recurring cash compensation accrued pursuant to this amended agreement totaled $160,800 and $80,400
for the six months and three months ended June 30, 2019 and 2018 and were $321,600 for the fiscal year ended December 31, 2018.
Such amounts are included in accrued compensation and related expenses in the Company’s consolidated balance sheet at June
30, 2019 and December 31, 2018 respectively, and in general and administrative expenses in the Company’s consolidated statement
of operations. The
employment agreements between the Company and each of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and prior to his resignation, Dr. James S. Manuso,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Alberta License Agreement On
May 9,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On May 18, 2018,
the Company received a letter from counsel claiming to represent TEC Edmonton and The Governors of the University of Alberta,
which purported to terminate, effective December 12, 2017, the license agreement dated May 9, 2007 (as subsequently amended)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Company’s
payment of the agreed amount of historical unreimbursed patent fees, of approximately CAD$23,000 (approximately US$17,000 as of
June 30, 2019). No assurance can be provided that the Company will or will not be able to remit the historical license fees or
that the draft new license agreement will be executed and become effective. If we do not remit the historical fees and the new
license agreement does not become effective, we cannot estimate the possible adverse impact on the Company’s operations
or business prospect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18, was extended
to February 28, 2019, when such payment obligation was paid by the Company. The minimum annual royalty obligation was paid as
scheduled in December 2017.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For
each of the six month and three month periods ending June 30, 2019 and 2018, the Company recorded a charge to operations of $50,000
and $25,000 with respect to its minimum annual royalty obligation, which is included in research and development expenses in the
Company’s consolidated statements of operations for the three-months ended June 30, 2019 and 2018. As
of December 31, 2018, the Company received an extension of time to make a $100,000 payment that would have due on such date. An
additional extension was granted until February 28, 2019, on which date the Company made the required payment.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The final amount
payable in respect to this Research Contract of US$16,207 (CAD$21,222) was paid in US dollars in January 2018 and completed the
payments under the contract. The conversion to US dollars above utilizes an exchange rate of approximately US$0.76 for every CAD$1.00. The
University of Alberta received matching funds through a grant from the Canadian Institutes of Health Research in support of this
research. The Company retained the rights to research results and any patentable intellectual property generated by the research.
Dr. John Greer, faculty member of the Department of Physiology, Perinatal Research Centre and Women &amp; Children’s Health
Research Institute at the University of Alberta collaborated on this research. The studies were completed in 2016. See
“University of Alberta License Agreement” above for more information on the related license agreement. Summary
of Principal Cash Obligations and Commitments The
following table sets forth the Company’s principal cash obligations and commitments for the next five fiscal years as of
June 30, 2019, aggregating $740,300 License agreement amounts included in the 2019 column represents amounts contractually due
from July 1, 2019 through December 31, 2019 (six months) and in each of the subsequent years, represents the full year. Employment
agreement amounts included in the 2019 column represent amounts contractually due at from July 1, 2019 through September 30, 2019
(three months) when such contracts expire unless extended pursuant to the terms of the contracts.
Payments
Due By Year
Total 2019 2020 2021 2022 2023
License
agreements $ 450,000 $ 50,000 $ 100,000 $ 100,000 $ 100,000 $ 100,000
Litigation
settlement 125,000 $ 125,000 - - - -
Employment
agreements (1) 165,300 165,300 - - - -
Total $ 740,300 $ 340,300 $ 100,000 $ 100,000 $ 100,000 $ 100,000 (1)
The payment of such amounts has been deferred indefinitely, as described above at “Employment Agreements.” The 2019
amounts include three months of employment agreement obligations for Dr. Lippa and Mr. Margolis as their employment contracts
renewed on September 30, 2018 and the 2019 obligations include the three months of obligations through September 30, 2019.</t>
  </si>
  <si>
    <t>Subsequent Events</t>
  </si>
  <si>
    <t>Subsequent Events [Abstract]</t>
  </si>
  <si>
    <t>9.
Subsequent Events On
July 29, 2019, the Company an agreement in principle with Salamandra, LLC (“Salamandra”) in respect to amounts
owed to Salamandra and on the same date, the Company delivered to Salamandra its signature to the proposed settlement agreement.
As of August 9, 2019, the Company had not as yet received Salamandra’s signature to the proposed settlement agreement.
As of June 30, 2019, the Company had recorded amounts owed of $202,395 after payments on June 11, 2019 of remittances totaling
$3,483. The settlement agreement calls for, among other things, a reduction in the amount owed to $125,000, payable by November
30, 2019 in one-lump sum, once the Company has raised an aggregate of at least $600,000. Should the Company raise less than $600,000,
the Company may pay 21% of the amount raised and cancel that portion of the debt. If the Company is unable to raise $600,000 by
November 30, 2019, the settlement agreement becomes null and void. Upon receipt of the settlement payment, mutual releases will
become effective with respect to the remaining amount of debt on that date.</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 of Risk</t>
  </si>
  <si>
    <t>Concentration
of Risk Financial
instruments that potentially subject the Company to concentrations of credit risk consist primarily of cash and cash equivalents.
The Company limits its exposure to credit risk by investing its cash with high credit quality financial institutions. The
Company’s research and development efforts and potential products rely on licenses from research institutions and if the
Company loses access to these technologies or applications, its business could be substantially impaired.</t>
  </si>
  <si>
    <t>Cash Equivalents</t>
  </si>
  <si>
    <t>Cash
Equivalents The
Company considers all highly liquid short-term investments with maturities of less than three-months when acquired to be cash
equivalents.</t>
  </si>
  <si>
    <t>Fair Value of Financial Instruments</t>
  </si>
  <si>
    <t>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 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t>
  </si>
  <si>
    <t>Convertible Notes Payable</t>
  </si>
  <si>
    <t>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at fair value in connection with and at the time of such financing. The value of debt
discounts such as warrants, beneficial conversion features and original issue discounts are recorded as contra debt and amortized
into interest expense over the life of the notes.</t>
  </si>
  <si>
    <t>Extinguishment of Debt</t>
  </si>
  <si>
    <t>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t>
  </si>
  <si>
    <t>Equipment</t>
  </si>
  <si>
    <t>Equipment Equipment
is recorded at cost and depreciated on a straight-line basis over their estimated useful lives, which range from three to five
years. All equipment was fully depreciated as of June 30, 2019.</t>
  </si>
  <si>
    <t>Prepaid Insurance</t>
  </si>
  <si>
    <t>Prepaid
Insurance Long-term
prepaid insurance represents the premium paid in March 2014 for directors’ and officers’ insurance tail coverage,
which is being amortized on a straight-line basis over the policy period of six years. The amount amortizable in the ensuing twelve-
month period is recorded as a current asset in the Company’s condensed consolidated balance sheet at each reporting date.
As of June 30, 2019, all such prepaid amounts have been reclassified as current since the policy will expire within one year.</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June 30, 2019.</t>
  </si>
  <si>
    <t>Stock-based Awards</t>
  </si>
  <si>
    <t>Stock-Based
Awards The
Company periodically issues common stock and stock options to officers, directors, outside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The
fair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 free interest rate is based on the U.S. Treasury yield curve in effect at the time of grant. The fair market
value of common stock is determined by reference to the quoted market price of the Company’s common stock. There
were no stock or stock option grants during the six months ended June 30, 2019. For
stock options requiring an assessment of value during the six months ended June 30, 2018, the fair value of each stock option
award was estimated using the Black-Scholes option-pricing model using the following assumptions:
Risk-free interest rate 2.56 %
Expected dividend yield 0 %
Expected volatility 185.41 %
Expected life 4.7 The
Company recognizes the fair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six months ended
June 30, 2019 and 2018.</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19,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9,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si>
  <si>
    <t>Research and Development</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June 30, 2019, an asset balance of $48,912 remained from the advance payment.</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19 and 2018, the Company excluded the outstanding securities summarized below, which entitle the holders thereof to
acquire shares of common stock, from its calculation of earnings per share, as their effect would have been anti-dilutive.
June 30,
2019 2018
Series B convertible preferred stock 11 11
Convertible notes payable 564,797 29,957
Common stock warrants 1,876,198 1,464,415
Common stock options 4,333,763 4,012,929
Total 6,774,769 5,507,312 </t>
  </si>
  <si>
    <t>Reclassifications</t>
  </si>
  <si>
    <t>Reclassifications Certain
comparative figures in 2018 have been reclassified to conform to the current six month and three month presentation. These reclassifications
were immaterial, both individually and in the aggregate.</t>
  </si>
  <si>
    <t>Recent Accounting Pronouncements</t>
  </si>
  <si>
    <t>Recent
Accounting Pronouncements In
June 2018, the FASB issued Accounting Standards Update No. 2018-07 (“ASU 2018-07”), Compensation-Stock Compensation
(Topic 718)—Improvements to Nonemployee Share-Based Payment Accounting. In
July 2017, the FASB issued Accounting Standards Update No. 2017-11 (“ASU 2017-11”), Earnings Per Share (Topic 260):
Distinguishing Liabilities from Equity (Topic 480): Derivatives and Hedging (Topic 815)</t>
  </si>
  <si>
    <t>Summary of Significant Accounting Policies (Tables)</t>
  </si>
  <si>
    <t>Summary of Fair Value of Option Estimated Using Black-Scholes Pricing Model with Valuation Assumptions</t>
  </si>
  <si>
    <t xml:space="preserve">For
stock options requiring an assessment of value during the six months ended June 30, 2018, the fair value of each stock option
award was estimated using the Black-Scholes option-pricing model using the following assumptions:
Risk-free interest rate 2.56 %
Expected dividend yield 0 %
Expected volatility 185.41 %
Expected life 4.7 </t>
  </si>
  <si>
    <t>Schedule of Antidilutive Securities Excluded from Computation of Earnings Per Share</t>
  </si>
  <si>
    <t xml:space="preserve">At
June 30, 2019 and 2018, the Company excluded the outstanding securities summarized below, which entitle the holders thereof to
acquire shares of common stock, from its calculation of earnings per share, as their effect would have been anti-dilutive.
June 30,
2019 2018
Series B convertible preferred stock 11 11
Convertible notes payable 564,797 29,957
Common stock warrants 1,876,198 1,464,415
Common stock options 4,333,763 4,012,929
Total 6,774,769 5,507,312 </t>
  </si>
  <si>
    <t>Notes Payable (Tables)</t>
  </si>
  <si>
    <t>Schedule of Convertible Notes Payable</t>
  </si>
  <si>
    <t xml:space="preserve">The
2018 and 2019 Convertible Notes consist of the following at June 30, 2019 and December 31, 2018:
June 30, 2019 December 31, 2018
Principal amount of notes payable $ 190,000 $ 80,000
Original issue discount net of amortization of $8,379 - (27,968 )
Accrued interest payable 8,265 401
$ 198,265 $ 52,433 The
remaining outstanding Original Convertible Notes (including those for which default notices have been received) consist of the
following at June 30, 2019 and December 31, 2018:
June 30, 2019 December 31, 2018
Principal amount of notes payable $ 125,000 $ 125,000
Accrued interest payable 71,851 62,233
$ 196,851 $ 187,233 </t>
  </si>
  <si>
    <t>Summary of Note Payable to Related Party</t>
  </si>
  <si>
    <t xml:space="preserve">Note
payable to SY Corporation consists of the following at June 30, 2019 and December 31, 2018:
June 30, 2019 December 31, 2018
Principal amount of note payable $ 399,774 $ 399,774
Accrued interest payable 339,097 315,307
Foreign currency transaction adjustment 3,006 29,360
$ 741,876 $ 744,441 </t>
  </si>
  <si>
    <t>May 2019 Convertible Note [Member]</t>
  </si>
  <si>
    <t xml:space="preserve">The
May 2019 Convertible Note consists of the following at June 30, 2019.
Principal amount of note payable $ 50,000
Debt issuance costs, net of amortization of $247 (1,753 )
Original issue discount, net of amortization of $616 (4,384 )
Discount associated with beneficial conversion feature,
net of amortization of $5,001 (33,773 )
Discount associated with warrant, net of amortization
of $548 (3,898 )
Accrued coupon interest 616
$ 6,808 </t>
  </si>
  <si>
    <t>April 2019 Convertible Note [Member]</t>
  </si>
  <si>
    <t xml:space="preserve">The
April 2019 Convertible Note consists of the following at June 30, 2019.
Principal amount of note payable $ 58,500
Capitalized note costs, net of amortization of $652 (2,848 )
Discount associated with beneficial conversion feature, net of amortization
of $8,374 (36,575 )
Accrued coupon interest 1,089
$ 20,166 </t>
  </si>
  <si>
    <t>Stockholders' Deficiency (Tables)</t>
  </si>
  <si>
    <t>Schedule of Warrants Activity</t>
  </si>
  <si>
    <t xml:space="preserve">A
summary of warrant activity for the six months ended June 30, 2019 is presented below.
Weighted
Average
Weighted Remaining
Number of Average Contractual
Shares Exercise Price Life (in Years)
Warrants outstanding at December 31, 2018 1,783,229 $ 2.20393 3.06
Issued 152,372 1.41101
Expired (59,403 ) 2.65928
Warrants outstanding at June 30, 2019 1,876,198 $ 2.12512 2.79
Warrants exercisable at June 30, 2019 1,876,198 $ 2.12512 2.79 A
summary of warrant activity for the six months ended June 30, 2018 is presented below.
Number of Shares Weighted Average Exercise Price Weighted Average Remaining Contractual Life (in Years)
Warrants outstanding at December 31, 2017 1,464,415 $ 2.68146 4.88
Issued - -
Warrants outstanding at June 30, 2018 1,464,415 $ 2.68146 4.29
Warrants exercisable at December 31, 2017 1,464,415 $ 2,68146 4.88
Warrants exercisable at June 30, 2018 1,464,415 $ 2.68146 4.29 </t>
  </si>
  <si>
    <t>Summary of Stock Option Activity</t>
  </si>
  <si>
    <t xml:space="preserve">A
summary of stock option activity for the six months ended June 30, 2019 is presented below.
Number
of Weighted Weighted
Options outstanding at
December 31, 2018 4,344,994 $ 3.7634 7.38
Expired (11,231 ) (13.000)
Options outstanding at June 30, 2019 4,333,763 $ 3.5169 5.43
Options exercisable at December 31, 2018 3,996,167 $ 3.7634 7.38
Options exercisable at June 30, 2019 4,333,763 $ 3.5169 5.43 A summary of stock
option activity for the six months ended June 30, 2018 is presented below.
Number
of Weighted Weighted
Options outstanding at
December 31, 2017 3,996,167 $ 3.7634 7.38
Granted 327,150 1.1267 4.75
Options outstanding at June 30, 2018 4,323,317 $ 3.5855 6.42
Options exercisable at December 31, 2017 3,996,167 $ 3.7634 7.38
Options exercisable at June 30, 2018 4,323,317 $ 3.5855 6.42 </t>
  </si>
  <si>
    <t>Schedule of Exercise Prices of Common Stock Warrants Outstanding and Exercisable</t>
  </si>
  <si>
    <t xml:space="preserve">The
exercise prices of common stock warrants outstanding and exercisable are as follows at June 30, 2019:
Exercise Price Warrants Outstanding (Shares) Warrants Exercisable (Shares) Expiration Date
$ 1.0000 916,217 916,217 September 20, 2022
$ 1.1800 42,372 42,372 May 17, 2022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6,198 1,876,198 The
exercise prices of common stock warrants outstanding and exercisable are as follows at June 30, 2018:
Exercise Price Warrants Outstanding Warrants Exercisable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t>
  </si>
  <si>
    <t>Schedule of Exercise Prices of Common Stock Options Outstanding and Exercisable</t>
  </si>
  <si>
    <t xml:space="preserve">The
exercise prices of common stock options outstanding and exercisable were as follows at June 30, 2019:
Exercise Price Options Outstanding Options Exercisable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9750 3,385 3,385 March 14, 2024
$ 15.4700 7,755 7,755 April 8, 2020
$ 15.9250 2,462 2,462 February 28, 2024
$ 16.0500 46,154 46,154 July 17, 2019
$ 16.6400 1,538 1,538 January 29, 2020
$ 19.5000 9,487 9,487 July 17, 2022
$ 19.5000 6,410 6,410 August 10, 2022
4,333,763 4,333,763 The
exercise prices of common stock options outstanding and exercisable were as follows at June 30, 2018:
Exercise Price Options Outstanding Options Exercisable Expiration Date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323,317 4,323,317 </t>
  </si>
  <si>
    <t>Commitments and Contingencies (Tables)</t>
  </si>
  <si>
    <t>Summary of Principal Cash Obligations and Commitments</t>
  </si>
  <si>
    <t xml:space="preserve">Employment
agreement amounts included in the 2019 column represent amounts contractually due at from July 1, 2019 through September 30, 2019
(three months) when such contracts expire unless extended pursuant to the terms of the contracts.
Payments
Due By Year
Total 2019 2020 2021 2022 2023
License
agreements $ 450,000 $ 50,000 $ 100,000 $ 100,000 $ 100,000 $ 100,000
Litigation
settlement 125,000 $ 125,000 - - - -
Employment
agreements (1) 165,300 165,300 - - - -
Total $ 740,300 $ 340,300 $ 100,000 $ 100,000 $ 100,000 $ 100,000 </t>
  </si>
  <si>
    <t>Business (Details Narrative) - USD ($)</t>
  </si>
  <si>
    <t>Dec. 31, 2017</t>
  </si>
  <si>
    <t>Net losses</t>
  </si>
  <si>
    <t>Negative operating cash flows</t>
  </si>
  <si>
    <t>Stockholders' deficiency</t>
  </si>
  <si>
    <t>Summary of Significant Accounting Policies (Details Narrative) - USD ($)</t>
  </si>
  <si>
    <t>Share granted during period</t>
  </si>
  <si>
    <t>Value of options granted</t>
  </si>
  <si>
    <t>Stock options exercised</t>
  </si>
  <si>
    <t>Minimum [Member]</t>
  </si>
  <si>
    <t>Estimated useful lives of equipment</t>
  </si>
  <si>
    <t>P3Y</t>
  </si>
  <si>
    <t>Maximum [Member]</t>
  </si>
  <si>
    <t>P5Y</t>
  </si>
  <si>
    <t>Summary of Significant Accounting Policies - Summary of Fair Value of Option Estimated Using Black-Scholes Pricing Model with Valuation Assumptions (Details)</t>
  </si>
  <si>
    <t>Risk-free interest rate</t>
  </si>
  <si>
    <t>2.56%</t>
  </si>
  <si>
    <t>Expected dividend yield</t>
  </si>
  <si>
    <t>0.00%</t>
  </si>
  <si>
    <t>Expected volatility</t>
  </si>
  <si>
    <t>185.41%</t>
  </si>
  <si>
    <t>Expected life</t>
  </si>
  <si>
    <t>4 years 8 months 12 days</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t>
  </si>
  <si>
    <t>May 17, 2019USD ($)TradingDays$ / sharesshares</t>
  </si>
  <si>
    <t>Apr. 24, 2019USD ($)TradingDays$ / sharesshares</t>
  </si>
  <si>
    <t>Mar. 14, 2019USD ($)</t>
  </si>
  <si>
    <t>Mar. 06, 2019USD ($)</t>
  </si>
  <si>
    <t>Feb. 27, 2019USD ($)</t>
  </si>
  <si>
    <t>Jan. 02, 2019USD ($)</t>
  </si>
  <si>
    <t>Jun. 25, 2012USD ($)</t>
  </si>
  <si>
    <t>Jun. 30, 2019USD ($)$ / sharesshares</t>
  </si>
  <si>
    <t>Jun. 30, 2018USD ($)</t>
  </si>
  <si>
    <t>Dec. 31, 2018USD ($)$ / sharesshares</t>
  </si>
  <si>
    <t>Dec. 31, 2015USD ($)$ / sharesshares</t>
  </si>
  <si>
    <t>Dec. 31, 2014USD ($)$ / sharesshares</t>
  </si>
  <si>
    <t>Debt instrument interest rate</t>
  </si>
  <si>
    <t>Debt maturity date</t>
  </si>
  <si>
    <t>Jun. 25,
		2013</t>
  </si>
  <si>
    <t>Debt instrument original issue discount</t>
  </si>
  <si>
    <t>Common stock par value | $ / shares</t>
  </si>
  <si>
    <t>Initial value of note</t>
  </si>
  <si>
    <t>Interest expense</t>
  </si>
  <si>
    <t>Stockholder's percentage</t>
  </si>
  <si>
    <t>20.00%</t>
  </si>
  <si>
    <t>Percentage of convertible notes payable</t>
  </si>
  <si>
    <t>12.00%</t>
  </si>
  <si>
    <t>Debt face amount</t>
  </si>
  <si>
    <t>SY Corporation [Member] | Won [Member]</t>
  </si>
  <si>
    <t>Dr. Arnold S [Member]</t>
  </si>
  <si>
    <t>Dr. James S. Manuso [Member]</t>
  </si>
  <si>
    <t>Warrants [Member]</t>
  </si>
  <si>
    <t>8.89%</t>
  </si>
  <si>
    <t>Warrant exercise price | $ / shares</t>
  </si>
  <si>
    <t>Warrant to purchase shares | shares</t>
  </si>
  <si>
    <t>Extended maturity date</t>
  </si>
  <si>
    <t>Sep. 15,
		2016</t>
  </si>
  <si>
    <t>Nine Monthly Installments [Member]</t>
  </si>
  <si>
    <t>Debt periodic payments</t>
  </si>
  <si>
    <t>13.56%</t>
  </si>
  <si>
    <t>Proceeds from convertible debt</t>
  </si>
  <si>
    <t>Debt instrument, convertible, threshold trading days | TradingDays</t>
  </si>
  <si>
    <t>Debt instrument, convertible, closing price | $ / shares</t>
  </si>
  <si>
    <t>Debt instrument, conversion percentage</t>
  </si>
  <si>
    <t>Debt conversion, description</t>
  </si>
  <si>
    <t>On May 17, 2019, the Company issued a master convertible note ("May 2019 Convertible Note") issuable in tranches, bearing interest at 10% per year, bearing a maximum maturity amount of $150,000. The first tranche has a maturity amount of $50,000 and matures on the one year anniversary of the tranche which is May 17, 2020. There was a stated original issue discount of $5,000 and the Company incurred debt issuance costs of $2,000 for lender legal fees. Therefore, the net proceeds to the Company was $43,000. Subject to certain limitations and adjustments as described in the May 2019 Convertible Note, the holder may convert may, from the date of issuance to the maturity date, convert part or all of the May 2019 Convertible Note, inclusive of accrued interest, into the Company's Common Stock at a variable conversion price that is the lesser of (i) lowest trading price as such term is defined in the May 2019 Convertible Note (the lowest closing bid price) in the twenty five day trading period prior to the date of the May 2019 Convertible Note (which price is now fixed at $0.25, the closing bid price on May 16, 2019), or (ii) the variable conversion price (as defined in the May 2019 Convertible Note) which is 61% of the market price (as defined in the May 2019 Convertible Note). The market price is the lowest trading price (closing bid) in the twenty five day trading day period up to the day prior to the conversion. If at any time while the Note is outstanding, the conversion price is equal to or lower than $0.35, then an additional eleven percent (11%) discount is to be factored into the conversion price until the May 2019 Convertible Note is no longer outstanding (resulting in a discount rate of 50% assuming no other adjustments are triggered). Both the lowest trading price on the date of inception of the May 2019 Convertible Note ($0.25) and the lowest market price were both below $0.35, the effective conversion rate on the inception date was $0.125. Therefore, on the inception date, the first tranche would convert into 400,000 shares of the Company's Common Stock, par value $0.001. The Company evaluated all of the terms of the May 2019 Convertible Note and determined that, in accordance with Accounting Standard Codification (ASC) 815, there were no derivatives to be bifurcated or separately valued. However, there were four features of the May 2019 Convertible Note, the related securities purchase agreement and the warrant that was issued in connection therewith that required valuation. There were: (i) the original issue discount of $5,000, (ii) the debt issuance costs of $2,000, (iii) the beneficial conversion feature and (iv) the value of the warrant. The Company amortized (i) and (ii) above on a straight-line basis over the life of the tranche. The Company evaluated (iii) the intrinsic value of the beneficial conversion feature for a calculated value of $286,000 (($0.84 closing price minus $0.125 conversion price) x 400,000 shares). The Company calculated the warrant value using the Black-Scholes valuation method, utilizing the following assumptions: (a) exercise price of $1.18 per share, (b) stock price $0.84, (c) three year life (d) three year risk free rate of 2.15% and (e) volatility of 210.19% and determined that the value of one warrant was $0.774 and the total warrant value was $32,796 for the warrant exercisable into 42,373 shares of the Company's Common Stock, par value $0.001. The amount to be recorded initially as the amount of the May 2019 Convertible Note was then determined by determining the relative values as percentages of the maturity amount of the May 2019 Convertible Note ($50,000), the beneficial conversion feature ($286,000) and the warrant ($32,796). The respective percentages were 13.56%, 77.55 and 8.89%. The original issue discount, debt issuance costs, the intrinsic value of the beneficial conversion feature and proceeds allocated to the value of the warrant value are being amortized to interest expense on a straight-line basis over the life the May 2019 Convertible Note.</t>
  </si>
  <si>
    <t>Debt instrument, convertible, conversion price | $ / shares</t>
  </si>
  <si>
    <t>Debt beneficial conversion feature</t>
  </si>
  <si>
    <t>Shares issued price per share | $ / shares</t>
  </si>
  <si>
    <t>Warrant term</t>
  </si>
  <si>
    <t>3 years</t>
  </si>
  <si>
    <t>Warrant fair value</t>
  </si>
  <si>
    <t>Warrant exercisable, shares | shares</t>
  </si>
  <si>
    <t>May 2019 Convertible Note [Member] | One Warrant [Member]</t>
  </si>
  <si>
    <t>May 2019 Convertible Note [Member] | Measurement Input, Risk Free Interest Rate [Member]</t>
  </si>
  <si>
    <t>Warrants and rights outstanding, measurement input</t>
  </si>
  <si>
    <t>May 2019 Convertible Note [Member] | Measurement Input, Volatility [Member]</t>
  </si>
  <si>
    <t>May 2019 Convertible Note [Member] | Tranches [Member]</t>
  </si>
  <si>
    <t>May 2019 Convertible Note [Member] | Tranches [Member] | Maximum [Member]</t>
  </si>
  <si>
    <t>May 2019 Convertible Note [Member] | Tranche One [Member]</t>
  </si>
  <si>
    <t>May 17,
		2020</t>
  </si>
  <si>
    <t>Converted into common stock | shares</t>
  </si>
  <si>
    <t>Beneficial Conversion Feature [Member]</t>
  </si>
  <si>
    <t>77.55%</t>
  </si>
  <si>
    <t>Apr. 24,
		2020</t>
  </si>
  <si>
    <t>On April 24, 2019, the Company issued a convertible note ("April 2019 Convertible Note") bearing interest at 10% per year. The maturity amount is $58,500 and matures on the one year anniversary which is April 24, 2020. The Company incurred debt issuance costs of $3,500 for lender legal and due diligence fees. There was no stated original issue discount and no warrants were issued in connection with the April 2019 Convertible Note. The net proceeds to the company was $50,000. Subject to certain limitations and adjustments as described in the April 2019 Convertible Note, the holder may, from the date that is one hundred eighty (180) after the issuance to the maturity date, convert part or all of the April 2019 Convertible Note, inclusive of accrued interest, into the Company's Common Stock at a variable conversion price that is 61% of the market price as defined in the April 2019 Convertible Note. The market price is the lowest trading price, which in turn is the lowest closing bid price in the twenty (20) trading days prior to conversion. The lowest closing bid price in the twenty (20) day period prior to inception was $0.65 which would calculate to a $0.3964 conversion price and further calculate to 147,541 conversion shares to be issued. The Company evaluated all of the terms of the April 2019 Convertible Note and determined that, in accordance with ASC 815, there were no derivatives to be bifurcated or separately valued. However, there were two features of the April 2019 Convertible Note and the related securities purchase agreement that required valuation. There were: (i) the debt issuance costs of $3,500, and (ii) the intrinsic value of the beneficial conversion feature. The Company amortized (i) on a straight-line basis over the life of the April 2019 Convertible Note. The Company evaluated (ii) as the closing price on the inception date minus the conversion price multiplied by the number of conversion shares and determined that the beneficial conversion feature had an intrinsic value of $44,950 (($0.701 closing price minus $0.3964 conversion price) x 147,541 shares). The debt issuance costs and the amount recorded as the intrinsic value of the beneficial conversion feature are each being amortized to interest expense on a straight-line basis over the life the April 2019 Convertible Note.</t>
  </si>
  <si>
    <t>2019 Convertible Notes [Member]</t>
  </si>
  <si>
    <t>Apr. 30,
		2019</t>
  </si>
  <si>
    <t>Feb. 28,
		2019</t>
  </si>
  <si>
    <t>Value of warrants to purchase shares</t>
  </si>
  <si>
    <t>Fair value of convertible note and warrant</t>
  </si>
  <si>
    <t>Additional debt interest expense</t>
  </si>
  <si>
    <t>Debt instrument, description</t>
  </si>
  <si>
    <t>The 2019 Convertible Notes that matured on February 28, 2019 were not paid and remain outstanding and continue to accrue interest. The 2019 Convertible Notes that matured on April 30, 2019 were not paid and remain outstanding and continue to accrue interest.</t>
  </si>
  <si>
    <t>2018 Convertible Notes [Member] | Investor [Member]</t>
  </si>
  <si>
    <t>Convertible Notes Payable [Member] | Investor [Member]</t>
  </si>
  <si>
    <t>Warrants exercisable fixed price per share | $ / shares</t>
  </si>
  <si>
    <t>Convertible Notes [Member]</t>
  </si>
  <si>
    <t>Original Convertible Notes [Member]</t>
  </si>
  <si>
    <t>Number of conversion into common shares attributable to accrued interest | shares</t>
  </si>
  <si>
    <t>Other Short-Term Notes Payable [Member]</t>
  </si>
  <si>
    <t>9.00%</t>
  </si>
  <si>
    <t>Insurance premium</t>
  </si>
  <si>
    <t>Short term borrowings</t>
  </si>
  <si>
    <t>Notes Payable - Schedule of Convertible Notes Payable (Details) - USD ($)</t>
  </si>
  <si>
    <t>May 17, 2019</t>
  </si>
  <si>
    <t>Apr. 24, 2019</t>
  </si>
  <si>
    <t>Original issue discount net of amortization</t>
  </si>
  <si>
    <t>Convertible notes payable, gross</t>
  </si>
  <si>
    <t>2018 and 2019 Convertible Notes [Member]</t>
  </si>
  <si>
    <t>Principal amount of notes payable</t>
  </si>
  <si>
    <t>Debt issuance costs, net of amortization</t>
  </si>
  <si>
    <t>Discount associated with beneficial conversion feature, net of amortization</t>
  </si>
  <si>
    <t>Discount associated with warrant, net of amortization</t>
  </si>
  <si>
    <t>Accrued coupon interest</t>
  </si>
  <si>
    <t>Capitalized note costs, net of amortization</t>
  </si>
  <si>
    <t>Notes Payable - Schedule of Convertible Notes Payable (Details) (Parenthetical) - USD ($)</t>
  </si>
  <si>
    <t>Amortization of original issue discount</t>
  </si>
  <si>
    <t>Amortization of discount associated with beneficial conversion feature</t>
  </si>
  <si>
    <t>Amortization of discount associated with warrant</t>
  </si>
  <si>
    <t>Amortization of capitalized note costs</t>
  </si>
  <si>
    <t>Notes Payable - Summary of Note Payable to Related Party (Details) - USD ($)</t>
  </si>
  <si>
    <t>Total note payable</t>
  </si>
  <si>
    <t>Principal amount of note payable</t>
  </si>
  <si>
    <t>Foreign currency transaction adjustment</t>
  </si>
  <si>
    <t>Stockholders' Deficiency (Details Narrative) - USD ($)</t>
  </si>
  <si>
    <t>Dec. 28, 2018</t>
  </si>
  <si>
    <t>Dec. 09, 2017</t>
  </si>
  <si>
    <t>Jan. 17, 2017</t>
  </si>
  <si>
    <t>Mar. 31, 2016</t>
  </si>
  <si>
    <t>Aug. 18, 2015</t>
  </si>
  <si>
    <t>Jun. 30, 2015</t>
  </si>
  <si>
    <t>Mar. 18, 2014</t>
  </si>
  <si>
    <t>Preferred stock voting</t>
  </si>
  <si>
    <t>Cumulative Convertible Preferred Stock (non-voting, "9% Preferred Stock")</t>
  </si>
  <si>
    <t>Preferred stock, shares undesignated</t>
  </si>
  <si>
    <t>Common stock reserved for future issuances</t>
  </si>
  <si>
    <t>Common stock reserved for exercises of stock purchase options granted and warrants issued</t>
  </si>
  <si>
    <t>Shares available for future issuances</t>
  </si>
  <si>
    <t>Stock option period</t>
  </si>
  <si>
    <t>2014 and 2015 Plans [Member]</t>
  </si>
  <si>
    <t>2014 Equity Plan [Member]</t>
  </si>
  <si>
    <t>2015 Stock and Stock Option Plan [Member] | Board of Directors [Member]</t>
  </si>
  <si>
    <t>Option issued to purchase number of common stock</t>
  </si>
  <si>
    <t>10 years</t>
  </si>
  <si>
    <t>2015 Equity Plan [Member]</t>
  </si>
  <si>
    <t>Fair value of market price per share</t>
  </si>
  <si>
    <t>Stock warrant intrinsic value of exercisable</t>
  </si>
  <si>
    <t>Deferred compensation expense</t>
  </si>
  <si>
    <t>2015 Equity Plan [Member] | Board of Directors [Member]</t>
  </si>
  <si>
    <t>2015 Stock and Stock Option Plan [Member] | Board of Directors [Member] | Minimum [Member]</t>
  </si>
  <si>
    <t>2015 Stock and Stock Option Plan [Member] | Board of Directors [Member] | Maximum [Member]</t>
  </si>
  <si>
    <t>Conversions of Convertible Debt [Member]</t>
  </si>
  <si>
    <t>Debt instrument, conversion price per share</t>
  </si>
  <si>
    <t>Preferred stock shares issuable upon conversion</t>
  </si>
  <si>
    <t>Preferred stock redemption amount</t>
  </si>
  <si>
    <t>Redeemed preferred stock price per share</t>
  </si>
  <si>
    <t>Series A Junior Participating Preferred Stock [Member]</t>
  </si>
  <si>
    <t>Series G 1.5% Convertible Preferred Stock [Member]</t>
  </si>
  <si>
    <t>9% Cumulative Convertible Preferred Stock [Member]</t>
  </si>
  <si>
    <t>Pier Contingent Shares [Member]</t>
  </si>
  <si>
    <t>Stockholders' Deficiency - Schedule of Warrants Activity (Details) - $ / shares</t>
  </si>
  <si>
    <t>Number of Warrants, Outstanding, Beginning balance</t>
  </si>
  <si>
    <t>Number of Warrants, Exercisable, Beginning balance</t>
  </si>
  <si>
    <t>Number of Warrants, Issued</t>
  </si>
  <si>
    <t>Number of Warrants, Expired</t>
  </si>
  <si>
    <t>Number of Warrants, Outstanding, Ending balance</t>
  </si>
  <si>
    <t>Number of Warrants, Exercisable, Ending balance</t>
  </si>
  <si>
    <t>Weighted Average Exercise Price, Outstanding, Beginning</t>
  </si>
  <si>
    <t>Weighted Average Exercise Price, Exercisable, Beginning</t>
  </si>
  <si>
    <t>Weighted Average Exercise Price, Issued</t>
  </si>
  <si>
    <t>Weighted Average Exercise Price, Expired</t>
  </si>
  <si>
    <t>Weighted Average Exercise Price, Outstanding, Ending</t>
  </si>
  <si>
    <t>Weighted Average Exercise Price, Exercisable, Ending</t>
  </si>
  <si>
    <t>Warrants outstanding ,Weighted Average Remaining Contractual Life (in Years), Beginning</t>
  </si>
  <si>
    <t>3 years 22 days</t>
  </si>
  <si>
    <t>4 years 10 months 17 days</t>
  </si>
  <si>
    <t>Warrants exercisable, Weighted Average Remaining Contractual Life (in Years), Beginning</t>
  </si>
  <si>
    <t>4 years 3 months 15 days</t>
  </si>
  <si>
    <t>Warrants outstanding ,Weighted Average Remaining Contractual Life (in Years), Ending</t>
  </si>
  <si>
    <t>2 years 9 months 14 days</t>
  </si>
  <si>
    <t>Warrants exercisable, Weighted Average Remaining Contractual Life (in Years), Ending</t>
  </si>
  <si>
    <t>Stockholders' Deficiency - Summary of Stock Option Activity (Details) - $ / shares</t>
  </si>
  <si>
    <t>Number of shares, Options outstanding, beginning balance</t>
  </si>
  <si>
    <t>Number of shares, Options Expired</t>
  </si>
  <si>
    <t>Number of shares, Options Granted</t>
  </si>
  <si>
    <t>Number of shares, Options outstanding, ending balance</t>
  </si>
  <si>
    <t>Number of shares, Options exercisable ending balance</t>
  </si>
  <si>
    <t>Weighted Average Exercise Price, Options outstanding, beginning balance</t>
  </si>
  <si>
    <t>Weighted Average Exercise Price, Options Expired</t>
  </si>
  <si>
    <t>Weighted Average Exercise Price, Options Granted</t>
  </si>
  <si>
    <t>Weighted Average Exercise Price, Options outstanding, ending balance</t>
  </si>
  <si>
    <t>Weighted Average Exercise Price, Options exercisable ending balance</t>
  </si>
  <si>
    <t>Weighted Average Remaining Contractual Life (in Years), Options outstanding, beginning balance</t>
  </si>
  <si>
    <t>7 years 4 months 17 days</t>
  </si>
  <si>
    <t>Weighted Average Remaining Contractual Life (in Years), Options Granted</t>
  </si>
  <si>
    <t>4 years 9 months</t>
  </si>
  <si>
    <t>Weighted Average Remaining Contractual Life (in Years), Options outstanding, ending balance</t>
  </si>
  <si>
    <t>5 years 5 months 5 days</t>
  </si>
  <si>
    <t>6 years 5 months 1 day</t>
  </si>
  <si>
    <t>Weighted Average Remaining Contractual Life (in Years), Options exercisable ending balance</t>
  </si>
  <si>
    <t>Stockholders' Deficiency - Schedule of Exercise Prices of Common Stock Warrants Outstanding and Exercisable (Details) - $ / shares</t>
  </si>
  <si>
    <t>Warrants, Outstanding (Shares)</t>
  </si>
  <si>
    <t>Warrants, Exercisable (Shares)</t>
  </si>
  <si>
    <t>Exercise Price Range One [Member] | Warrants [Member]</t>
  </si>
  <si>
    <t>Warrants, Exercise Price</t>
  </si>
  <si>
    <t>Warrants, Expiration Date</t>
  </si>
  <si>
    <t>Sep. 20,
		2022</t>
  </si>
  <si>
    <t>Exercise Price Range Two [Member] | Warrants [Member]</t>
  </si>
  <si>
    <t>May 17,
		2022</t>
  </si>
  <si>
    <t>Apr. 17,
		2019</t>
  </si>
  <si>
    <t>Exercise Price Range Three [Member] | Warrants [Member]</t>
  </si>
  <si>
    <t>Dec. 30,
		2023</t>
  </si>
  <si>
    <t>Dec. 31,
		2021</t>
  </si>
  <si>
    <t>Exercise Price Range Four [Member] | Warrants [Member]</t>
  </si>
  <si>
    <t>Exercise Price Range Five [Member] | Warrants [Member]</t>
  </si>
  <si>
    <t>Apr. 30,
		2023</t>
  </si>
  <si>
    <t>Sep. 23,
		2019</t>
  </si>
  <si>
    <t>Exercise Price Range Six [Member] | Warrants [Member]</t>
  </si>
  <si>
    <t>Sep. 30,
		2020</t>
  </si>
  <si>
    <t>Exercise Price Range Seven [Member] | Warrants [Member]</t>
  </si>
  <si>
    <t>Sep. 22,
		2019</t>
  </si>
  <si>
    <t>Exercise Price Range Eight [Member] | Warrants [Member]</t>
  </si>
  <si>
    <t>Jan. 29,
		2019</t>
  </si>
  <si>
    <t>Exercise Price Range Nine [Member] | Warrants [Member]</t>
  </si>
  <si>
    <t>Feb. 4,
		2019</t>
  </si>
  <si>
    <t>Exercise Price Range Ten [Member] | Warrants [Member]</t>
  </si>
  <si>
    <t>Exercise Price Range Eleven [Member] | Warrants [Member]</t>
  </si>
  <si>
    <t>Feb. 28,
		2021</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Nov. 21,
		2023</t>
  </si>
  <si>
    <t>Apr. 5,
		2023</t>
  </si>
  <si>
    <t>Stock Option Two [Member]</t>
  </si>
  <si>
    <t>Dec. 7,
		2022</t>
  </si>
  <si>
    <t>Stock Option Three [Member]</t>
  </si>
  <si>
    <t>Jul. 28,
		2022</t>
  </si>
  <si>
    <t>Stock Option Four [Member]</t>
  </si>
  <si>
    <t>Dec. 9,
		2027</t>
  </si>
  <si>
    <t>Stock Option Five [Member]</t>
  </si>
  <si>
    <t>Stock Option Six [Member]</t>
  </si>
  <si>
    <t>Jun. 30,
		2022</t>
  </si>
  <si>
    <t>Stock Option Seven [Member]</t>
  </si>
  <si>
    <t>Jul. 26,
		2022</t>
  </si>
  <si>
    <t>Stock Option Eight [Member]</t>
  </si>
  <si>
    <t>Jan. 17,
		2022</t>
  </si>
  <si>
    <t>Stock Option Nine [Member]</t>
  </si>
  <si>
    <t>Sep. 2,
		2021</t>
  </si>
  <si>
    <t>Stock Option Ten [Member]</t>
  </si>
  <si>
    <t>Jun. 30,
		2020</t>
  </si>
  <si>
    <t>Stock Option Eleven [Member]</t>
  </si>
  <si>
    <t>Sep. 12,
		2021</t>
  </si>
  <si>
    <t>Stock Option Twelve[Member]</t>
  </si>
  <si>
    <t>Aug. 18,
		2020</t>
  </si>
  <si>
    <t>Stock Option Thirteen [Member]</t>
  </si>
  <si>
    <t>Aug. 18,
		2022</t>
  </si>
  <si>
    <t>Stock Option Fourteen [Member]</t>
  </si>
  <si>
    <t>Aug. 18,
		2025</t>
  </si>
  <si>
    <t>Stock Option Fifteen [Member]</t>
  </si>
  <si>
    <t>Dec. 11,
		2020</t>
  </si>
  <si>
    <t>Stock Option Sixteen [Member]</t>
  </si>
  <si>
    <t>Mar. 31,
		2021</t>
  </si>
  <si>
    <t>Stock Option Seventeen [Member]</t>
  </si>
  <si>
    <t>Stock Option Eighteen [Member]</t>
  </si>
  <si>
    <t>Mar. 13,
		2019</t>
  </si>
  <si>
    <t>Stock Option Nineteen [Member]</t>
  </si>
  <si>
    <t>Mar. 14,
		2024</t>
  </si>
  <si>
    <t>Apr. 14,
		2019</t>
  </si>
  <si>
    <t>Stock Option Twenty [Member]</t>
  </si>
  <si>
    <t>Apr. 8,
		2020</t>
  </si>
  <si>
    <t>Stock Option Twenty One [Member]</t>
  </si>
  <si>
    <t>Feb. 28,
		2024</t>
  </si>
  <si>
    <t>Stock Option Twenty Two [Member]</t>
  </si>
  <si>
    <t>Jul. 17,
		2019</t>
  </si>
  <si>
    <t>Stock Option Twenty Three [Member]</t>
  </si>
  <si>
    <t>Jan. 29,
		2020</t>
  </si>
  <si>
    <t>Stock Option Twenty Four [Member]</t>
  </si>
  <si>
    <t>Jul. 17,
		2022</t>
  </si>
  <si>
    <t>Stock Option Twenty Five [Member]</t>
  </si>
  <si>
    <t>Aug. 10,
		2022</t>
  </si>
  <si>
    <t>Stock Option Twenty Six [Member]</t>
  </si>
  <si>
    <t>Commitments and Contingencies (Details Narrative)</t>
  </si>
  <si>
    <t>Feb. 26, 2018</t>
  </si>
  <si>
    <t>Jan. 18, 2017USD ($)</t>
  </si>
  <si>
    <t>Jul. 21, 2016USD ($)</t>
  </si>
  <si>
    <t>Jan. 12, 2016USD ($)</t>
  </si>
  <si>
    <t>Jan. 12, 2016CAD ($)</t>
  </si>
  <si>
    <t>Aug. 18, 2015USD ($)shares</t>
  </si>
  <si>
    <t>Jun. 30, 2015USD ($)</t>
  </si>
  <si>
    <t>Oct. 15, 2014USD ($)</t>
  </si>
  <si>
    <t>Jun. 27, 2014USD ($)</t>
  </si>
  <si>
    <t>Jun. 30, 2019USD ($)shares</t>
  </si>
  <si>
    <t>Jun. 30, 2018USD ($)shares</t>
  </si>
  <si>
    <t>Dec. 31, 2018USD ($)shares</t>
  </si>
  <si>
    <t>Jan. 31, 2018USD ($)</t>
  </si>
  <si>
    <t>Jan. 31, 2018CAD ($)</t>
  </si>
  <si>
    <t>Dec. 31, 2017shares</t>
  </si>
  <si>
    <t>Unreimbursed patent fees</t>
  </si>
  <si>
    <t>Due and payable investment banking services</t>
  </si>
  <si>
    <t>Arbitrator awarded amount</t>
  </si>
  <si>
    <t>Attorneys' fees and costs</t>
  </si>
  <si>
    <t>Percentage of annual bonus from base salary</t>
  </si>
  <si>
    <t>4.50%</t>
  </si>
  <si>
    <t>Stock options to purchase | shares</t>
  </si>
  <si>
    <t>Principal cash obligations and commitments</t>
  </si>
  <si>
    <t>Employment Agreements [Member] | Tranche One [Member]</t>
  </si>
  <si>
    <t>Cash bonuses</t>
  </si>
  <si>
    <t>Excess of financing cost</t>
  </si>
  <si>
    <t>Employment Agreements [Member] | Tranche Two [Member]</t>
  </si>
  <si>
    <t>Employment Agreements [Member] | Tranche Three [Member]</t>
  </si>
  <si>
    <t>Recurring Cash Compensation Accrued Pursuant Amended Agreement [Member]</t>
  </si>
  <si>
    <t>Cash compensation expense</t>
  </si>
  <si>
    <t>University of Alberta License Agreement [Member]</t>
  </si>
  <si>
    <t>University of Illinois 2014 Exclusive License Agreement [Member]</t>
  </si>
  <si>
    <t>License agreement effective date</t>
  </si>
  <si>
    <t>Sep. 18,
		2014</t>
  </si>
  <si>
    <t>License fee</t>
  </si>
  <si>
    <t>Outstanding patent costs</t>
  </si>
  <si>
    <t>Percentage of royalty on net sale</t>
  </si>
  <si>
    <t>4.00%</t>
  </si>
  <si>
    <t>Percentage of payment on sub licensee revenue</t>
  </si>
  <si>
    <t>12.50%</t>
  </si>
  <si>
    <t>Minimum annual royalty payment amount</t>
  </si>
  <si>
    <t>Royalty due date</t>
  </si>
  <si>
    <t>Charge to operations with royalty obligation</t>
  </si>
  <si>
    <t>University of Illinois 2014 Exclusive License Agreement [Member] | Research and Development Expenses [Member]</t>
  </si>
  <si>
    <t>University of Illinois 2014 Exclusive License Agreement [Member] | Due Within Five Days After Dosing of First Patient Phase Three Human Clinical Trial [Member]</t>
  </si>
  <si>
    <t>Payment for sale of product</t>
  </si>
  <si>
    <t>University of Illinois 2014 Exclusive License Agreement [Member] | Due Within Five Days After First New Drug Application Filing [Member]</t>
  </si>
  <si>
    <t>University of Illinois 2014 Exclusive License Agreement [Member] | Due Within Twelve Months of First Commercial Sale Member [Member]</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Accounts payable</t>
  </si>
  <si>
    <t>Foreign conversion exchange rate</t>
  </si>
  <si>
    <t>Jeff E. Margolis [Member] | Employment Agreements [Member]</t>
  </si>
  <si>
    <t>Minimum [Member] | Jeff E. Margolis [Member] | Employment Agreements [Member]</t>
  </si>
  <si>
    <t>Maximum [Member] | University of Illinois 2014 Exclusive License Agreement [Member] | First Sale Of Product [Member]</t>
  </si>
  <si>
    <t>Maximum [Member] | University of Illinois 2014 Exclusive License Agreement [Member] | First Commercial Sale Of Product [Member]</t>
  </si>
  <si>
    <t>Dr. Arnold S.Lippa [Member]</t>
  </si>
  <si>
    <t>50.00%</t>
  </si>
  <si>
    <t>Base salary</t>
  </si>
  <si>
    <t>Health plan for employees expense</t>
  </si>
  <si>
    <t>Maximum health coverage amount per month</t>
  </si>
  <si>
    <t>Mr Margolis [Member]</t>
  </si>
  <si>
    <t>Mr Margolis [Member] | Minimum [Member]</t>
  </si>
  <si>
    <t>Bonuses</t>
  </si>
  <si>
    <t>Mr Margolis [Member] | Maximum [Member]</t>
  </si>
  <si>
    <t>Dr. Manuso, Dr. Lippa, Mr. Margolis and Mr. Weingarten [Member]</t>
  </si>
  <si>
    <t>Net proceeds from offering cost</t>
  </si>
  <si>
    <t>DNA Healthlink, Inc [Member] | Richard Purcell [Member] | Consulting Agreement [Member]</t>
  </si>
  <si>
    <t>Cash fee</t>
  </si>
  <si>
    <t>CAD [Member]</t>
  </si>
  <si>
    <t>CAD [Member] | University of Alberta License Agreement [Member]</t>
  </si>
  <si>
    <t>CAD [Member] | Neuroscience and Mental Health Institute at University of Alberta [Member]</t>
  </si>
  <si>
    <t>Commitments and Contingencies - Summary of Principal Cash Obligations and Commitments (Details)</t>
  </si>
  <si>
    <t>Jun. 30, 2019USD ($)</t>
  </si>
  <si>
    <t>2020</t>
  </si>
  <si>
    <t>2021</t>
  </si>
  <si>
    <t>2022</t>
  </si>
  <si>
    <t>2023</t>
  </si>
  <si>
    <t>Total</t>
  </si>
  <si>
    <t>License Agreements [Member]</t>
  </si>
  <si>
    <t>Litigation Settlement [Member]</t>
  </si>
  <si>
    <t>Employment Agreements [Member]</t>
  </si>
  <si>
    <t>[1]</t>
  </si>
  <si>
    <t>The payment of such amounts has been deferred indefinitely, as described above at "Employment Agreements." The 2019 amounts include three months of employment agreement obligations for Dr. Lippa and Mr. Margolis as their employment contracts renewed on September 30, 2018 and the 2019 obligations include the three months of obligations through September 30, 2019.</t>
  </si>
  <si>
    <t>Subsequent Events (Details Narrative) - Salamandra, LLC [Member] - USD ($)</t>
  </si>
  <si>
    <t>Jun. 11, 2019</t>
  </si>
  <si>
    <t>Due to related party</t>
  </si>
  <si>
    <t>Repayment of debt</t>
  </si>
  <si>
    <t>Debt settlement description</t>
  </si>
  <si>
    <t>The settlement agreement calls for, among other things, a reduction in the amount owed to $125,000, payable by November 30, 2019 in one-lump sum, once the Company has raised an aggregate of at least $600,000. Should the Company raise less than $600,000, the Company may pay 21% of the amount raised and cancel that portion of the debt. If the Company is unable to raise $600,000 by November 30, 2019, the settlement agreement becomes null and void. Upon receipt of the settlement payment, mutual releases will become effective with respect to the remaining amount of debt on that dat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 formatCode="_(&quot;$ &quot;#,##0.0_);_(&quot;$ &quot;(#,##0.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87207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v>
      </c>
      <c r="C3" s="6" t="n">
        <v>33284</v>
      </c>
    </row>
    <row r="4" spans="1:3">
      <c r="A4" s="4" t="s">
        <v>36</v>
      </c>
      <c r="B4" s="5" t="n">
        <v>48912</v>
      </c>
      <c r="C4" s="5" t="n">
        <v>48912</v>
      </c>
    </row>
    <row r="5" spans="1:3">
      <c r="A5" s="4" t="s">
        <v>37</v>
      </c>
      <c r="B5" s="5" t="n">
        <v>101244</v>
      </c>
      <c r="C5" s="5" t="n">
        <v>38880</v>
      </c>
    </row>
    <row r="6" spans="1:3">
      <c r="A6" s="4" t="s">
        <v>38</v>
      </c>
      <c r="B6" s="5" t="n">
        <v>150162</v>
      </c>
      <c r="C6" s="5" t="n">
        <v>121076</v>
      </c>
    </row>
    <row r="7" spans="1:3">
      <c r="A7" s="4" t="s">
        <v>39</v>
      </c>
      <c r="B7" s="4" t="s">
        <v>40</v>
      </c>
      <c r="C7" s="5" t="n">
        <v>3114</v>
      </c>
    </row>
    <row r="8" spans="1:3">
      <c r="A8" s="4" t="s">
        <v>41</v>
      </c>
      <c r="B8" s="5" t="n">
        <v>150162</v>
      </c>
      <c r="C8" s="5" t="n">
        <v>124190</v>
      </c>
    </row>
    <row r="9" spans="1:3">
      <c r="A9" s="3" t="s">
        <v>42</v>
      </c>
    </row>
    <row r="10" spans="1:3">
      <c r="A10" s="4" t="s">
        <v>43</v>
      </c>
      <c r="B10" s="5" t="n">
        <v>3558509</v>
      </c>
      <c r="C10" s="5" t="n">
        <v>3296620</v>
      </c>
    </row>
    <row r="11" spans="1:3">
      <c r="A11" s="4" t="s">
        <v>44</v>
      </c>
      <c r="B11" s="5" t="n">
        <v>1695034</v>
      </c>
      <c r="C11" s="5" t="n">
        <v>1304434</v>
      </c>
    </row>
    <row r="12" spans="1:3">
      <c r="A12" s="4" t="s">
        <v>45</v>
      </c>
      <c r="B12" s="5" t="n">
        <v>422090</v>
      </c>
      <c r="C12" s="5" t="n">
        <v>239666</v>
      </c>
    </row>
    <row r="13" spans="1:3">
      <c r="A13" s="4" t="s">
        <v>46</v>
      </c>
      <c r="B13" s="5" t="n">
        <v>741876</v>
      </c>
      <c r="C13" s="5" t="n">
        <v>744441</v>
      </c>
    </row>
    <row r="14" spans="1:3">
      <c r="A14" s="4" t="s">
        <v>47</v>
      </c>
      <c r="B14" s="5" t="n">
        <v>139310</v>
      </c>
      <c r="C14" s="5" t="n">
        <v>109216</v>
      </c>
    </row>
    <row r="15" spans="1:3">
      <c r="A15" s="4" t="s">
        <v>48</v>
      </c>
      <c r="B15" s="5" t="n">
        <v>161806</v>
      </c>
      <c r="C15" s="5" t="n">
        <v>154161</v>
      </c>
    </row>
    <row r="16" spans="1:3">
      <c r="A16" s="4" t="s">
        <v>49</v>
      </c>
      <c r="B16" s="5" t="n">
        <v>48575</v>
      </c>
      <c r="C16" s="5" t="n">
        <v>8907</v>
      </c>
    </row>
    <row r="17" spans="1:3">
      <c r="A17" s="4" t="s">
        <v>50</v>
      </c>
      <c r="B17" s="5" t="n">
        <v>6767200</v>
      </c>
      <c r="C17" s="5" t="n">
        <v>5857445</v>
      </c>
    </row>
    <row r="18" spans="1:3">
      <c r="A18" s="4" t="s">
        <v>51</v>
      </c>
      <c r="B18" s="4" t="s">
        <v>40</v>
      </c>
      <c r="C18" s="4" t="s">
        <v>40</v>
      </c>
    </row>
    <row r="19" spans="1:3">
      <c r="A19" s="3" t="s">
        <v>52</v>
      </c>
    </row>
    <row r="20" spans="1:3">
      <c r="A20" s="4" t="s">
        <v>53</v>
      </c>
      <c r="B20" s="5" t="n">
        <v>21703</v>
      </c>
      <c r="C20" s="5" t="n">
        <v>21703</v>
      </c>
    </row>
    <row r="21" spans="1:3">
      <c r="A21" s="4" t="s">
        <v>54</v>
      </c>
      <c r="B21" s="5" t="n">
        <v>3872</v>
      </c>
      <c r="C21" s="5" t="n">
        <v>3872</v>
      </c>
    </row>
    <row r="22" spans="1:3">
      <c r="A22" s="4" t="s">
        <v>55</v>
      </c>
      <c r="B22" s="5" t="n">
        <v>158768984</v>
      </c>
      <c r="C22" s="5" t="n">
        <v>158635222</v>
      </c>
    </row>
    <row r="23" spans="1:3">
      <c r="A23" s="4" t="s">
        <v>56</v>
      </c>
      <c r="B23" s="5" t="n">
        <v>-165411597</v>
      </c>
      <c r="C23" s="5" t="n">
        <v>-164394052</v>
      </c>
    </row>
    <row r="24" spans="1:3">
      <c r="A24" s="4" t="s">
        <v>57</v>
      </c>
      <c r="B24" s="5" t="n">
        <v>-6617038</v>
      </c>
      <c r="C24" s="5" t="n">
        <v>-5733255</v>
      </c>
    </row>
    <row r="25" spans="1:3">
      <c r="A25" s="4" t="s">
        <v>58</v>
      </c>
      <c r="B25" s="6" t="n">
        <v>150162</v>
      </c>
      <c r="C25" s="6" t="n">
        <v>124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19</v>
      </c>
      <c r="B6" s="4" t="s">
        <v>224</v>
      </c>
    </row>
    <row r="7" spans="1:2">
      <c r="A7" s="4" t="s">
        <v>225</v>
      </c>
    </row>
    <row r="8" spans="1:2">
      <c r="A8" s="4" t="s">
        <v>219</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39</v>
      </c>
      <c r="B1" s="2" t="s">
        <v>81</v>
      </c>
      <c r="F1" s="2" t="s">
        <v>1</v>
      </c>
      <c r="H1" s="2" t="s">
        <v>101</v>
      </c>
    </row>
    <row r="2" spans="1:9">
      <c r="B2" s="2" t="s">
        <v>2</v>
      </c>
      <c r="C2" s="2" t="s">
        <v>102</v>
      </c>
      <c r="D2" s="2" t="s">
        <v>82</v>
      </c>
      <c r="E2" s="2" t="s">
        <v>103</v>
      </c>
      <c r="F2" s="2" t="s">
        <v>2</v>
      </c>
      <c r="G2" s="2" t="s">
        <v>82</v>
      </c>
      <c r="H2" s="2" t="s">
        <v>33</v>
      </c>
      <c r="I2" s="2" t="s">
        <v>240</v>
      </c>
    </row>
    <row r="3" spans="1:9">
      <c r="A3" s="3" t="s">
        <v>149</v>
      </c>
    </row>
    <row r="4" spans="1:9">
      <c r="A4" s="4" t="s">
        <v>241</v>
      </c>
      <c r="B4" s="6" t="n">
        <v>477213</v>
      </c>
      <c r="C4" s="6" t="n">
        <v>540332</v>
      </c>
      <c r="D4" s="6" t="n">
        <v>635363</v>
      </c>
      <c r="E4" s="6" t="n">
        <v>746679</v>
      </c>
      <c r="F4" s="6" t="n">
        <v>1017545</v>
      </c>
      <c r="G4" s="6" t="n">
        <v>1382042</v>
      </c>
      <c r="H4" s="6" t="n">
        <v>2591790</v>
      </c>
    </row>
    <row r="5" spans="1:9">
      <c r="A5" s="4" t="s">
        <v>242</v>
      </c>
      <c r="F5" s="5" t="n">
        <v>266278</v>
      </c>
      <c r="G5" s="5" t="n">
        <v>184028</v>
      </c>
      <c r="H5" s="5" t="n">
        <v>427368</v>
      </c>
    </row>
    <row r="6" spans="1:9">
      <c r="A6" s="4" t="s">
        <v>35</v>
      </c>
      <c r="B6" s="5" t="n">
        <v>6</v>
      </c>
      <c r="F6" s="5" t="n">
        <v>6</v>
      </c>
      <c r="H6" s="5" t="n">
        <v>33284</v>
      </c>
    </row>
    <row r="7" spans="1:9">
      <c r="A7" s="4" t="s">
        <v>243</v>
      </c>
      <c r="B7" s="6" t="n">
        <v>-6617038</v>
      </c>
      <c r="C7" s="6" t="n">
        <v>-6227775</v>
      </c>
      <c r="D7" s="6" t="n">
        <v>-5069128</v>
      </c>
      <c r="E7" s="6" t="n">
        <v>-4977254</v>
      </c>
      <c r="F7" s="6" t="n">
        <v>-6617038</v>
      </c>
      <c r="G7" s="6" t="n">
        <v>-5069128</v>
      </c>
      <c r="H7" s="6" t="n">
        <v>-5733255</v>
      </c>
      <c r="I7" s="6" t="n">
        <v>-4355384</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4</v>
      </c>
      <c r="B1" s="2" t="s">
        <v>1</v>
      </c>
    </row>
    <row r="2" spans="1:4">
      <c r="B2" s="2" t="s">
        <v>2</v>
      </c>
      <c r="C2" s="2" t="s">
        <v>82</v>
      </c>
      <c r="D2" s="2" t="s">
        <v>33</v>
      </c>
    </row>
    <row r="3" spans="1:4">
      <c r="A3" s="4" t="s">
        <v>245</v>
      </c>
      <c r="B3" s="4" t="s">
        <v>40</v>
      </c>
      <c r="C3" s="5" t="n">
        <v>327150</v>
      </c>
    </row>
    <row r="4" spans="1:4">
      <c r="A4" s="4" t="s">
        <v>246</v>
      </c>
      <c r="B4" s="4" t="s">
        <v>40</v>
      </c>
    </row>
    <row r="5" spans="1:4">
      <c r="A5" s="4" t="s">
        <v>247</v>
      </c>
      <c r="B5" s="4" t="s">
        <v>40</v>
      </c>
      <c r="C5" s="4" t="s">
        <v>40</v>
      </c>
    </row>
    <row r="6" spans="1:4">
      <c r="A6" s="4" t="s">
        <v>36</v>
      </c>
      <c r="B6" s="6" t="n">
        <v>48912</v>
      </c>
      <c r="D6" s="6" t="n">
        <v>48912</v>
      </c>
    </row>
    <row r="7" spans="1:4">
      <c r="A7" s="4" t="s">
        <v>248</v>
      </c>
    </row>
    <row r="8" spans="1:4">
      <c r="A8" s="4" t="s">
        <v>249</v>
      </c>
      <c r="B8" s="4" t="s">
        <v>250</v>
      </c>
    </row>
    <row r="9" spans="1:4">
      <c r="A9" s="4" t="s">
        <v>251</v>
      </c>
    </row>
    <row r="10" spans="1:4">
      <c r="A10" s="4" t="s">
        <v>249</v>
      </c>
      <c r="B10" s="4" t="s">
        <v>2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53</v>
      </c>
      <c r="B1" s="2" t="s">
        <v>1</v>
      </c>
    </row>
    <row r="2" spans="1:2">
      <c r="B2" s="2" t="s">
        <v>2</v>
      </c>
    </row>
    <row r="3" spans="1:2">
      <c r="A3" s="3" t="s">
        <v>15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82</v>
      </c>
    </row>
    <row r="3" spans="1:3">
      <c r="A3" s="4" t="s">
        <v>263</v>
      </c>
      <c r="B3" s="5" t="n">
        <v>6774769</v>
      </c>
      <c r="C3" s="5" t="n">
        <v>5507312</v>
      </c>
    </row>
    <row r="4" spans="1:3">
      <c r="A4" s="4" t="s">
        <v>264</v>
      </c>
    </row>
    <row r="5" spans="1:3">
      <c r="A5" s="4" t="s">
        <v>263</v>
      </c>
      <c r="B5" s="5" t="n">
        <v>1876198</v>
      </c>
      <c r="C5" s="5" t="n">
        <v>1464415</v>
      </c>
    </row>
    <row r="6" spans="1:3">
      <c r="A6" s="4" t="s">
        <v>265</v>
      </c>
    </row>
    <row r="7" spans="1:3">
      <c r="A7" s="4" t="s">
        <v>263</v>
      </c>
      <c r="B7" s="5" t="n">
        <v>4333763</v>
      </c>
      <c r="C7" s="5" t="n">
        <v>4012929</v>
      </c>
    </row>
    <row r="8" spans="1:3">
      <c r="A8" s="4" t="s">
        <v>73</v>
      </c>
    </row>
    <row r="9" spans="1:3">
      <c r="A9" s="4" t="s">
        <v>263</v>
      </c>
      <c r="B9" s="5" t="n">
        <v>564797</v>
      </c>
      <c r="C9" s="5" t="n">
        <v>29957</v>
      </c>
    </row>
    <row r="10" spans="1:3">
      <c r="A10" s="4" t="s">
        <v>74</v>
      </c>
    </row>
    <row r="11" spans="1:3">
      <c r="A11" s="4" t="s">
        <v>263</v>
      </c>
      <c r="B11" s="5" t="n">
        <v>11</v>
      </c>
      <c r="C11" s="5" t="n">
        <v>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80"/>
    <col customWidth="1" max="12" min="12" width="21"/>
    <col customWidth="1" max="13" min="13" width="37"/>
    <col customWidth="1" max="14" min="14" width="37"/>
    <col customWidth="1" max="15" min="15" width="37"/>
  </cols>
  <sheetData>
    <row r="1" spans="1:15">
      <c r="A1" s="1" t="s">
        <v>266</v>
      </c>
      <c r="B1" s="2" t="s">
        <v>267</v>
      </c>
      <c r="C1" s="2" t="s">
        <v>268</v>
      </c>
      <c r="D1" s="2" t="s">
        <v>269</v>
      </c>
      <c r="E1" s="2" t="s">
        <v>270</v>
      </c>
      <c r="F1" s="2" t="s">
        <v>271</v>
      </c>
      <c r="G1" s="2" t="s">
        <v>272</v>
      </c>
      <c r="H1" s="2" t="s">
        <v>273</v>
      </c>
      <c r="I1" s="2" t="s">
        <v>274</v>
      </c>
      <c r="J1" s="2" t="s">
        <v>275</v>
      </c>
      <c r="K1" s="2" t="s">
        <v>274</v>
      </c>
      <c r="L1" s="2" t="s">
        <v>275</v>
      </c>
      <c r="M1" s="2" t="s">
        <v>276</v>
      </c>
      <c r="N1" s="2" t="s">
        <v>277</v>
      </c>
      <c r="O1" s="2" t="s">
        <v>278</v>
      </c>
    </row>
    <row r="2" spans="1:15">
      <c r="A2" s="4" t="s">
        <v>279</v>
      </c>
      <c r="I2" s="4" t="s">
        <v>147</v>
      </c>
      <c r="J2" s="4" t="s">
        <v>147</v>
      </c>
      <c r="K2" s="4" t="s">
        <v>147</v>
      </c>
      <c r="L2" s="4" t="s">
        <v>147</v>
      </c>
    </row>
    <row r="3" spans="1:15">
      <c r="A3" s="4" t="s">
        <v>280</v>
      </c>
      <c r="H3" s="4" t="s">
        <v>281</v>
      </c>
    </row>
    <row r="4" spans="1:15">
      <c r="A4" s="4" t="s">
        <v>282</v>
      </c>
      <c r="I4" s="6" t="n">
        <v>78632</v>
      </c>
      <c r="K4" s="6" t="n">
        <v>78632</v>
      </c>
      <c r="M4" s="6" t="n">
        <v>27969</v>
      </c>
    </row>
    <row r="5" spans="1:15">
      <c r="A5" s="4" t="s">
        <v>283</v>
      </c>
      <c r="I5" s="7" t="n">
        <v>0.001</v>
      </c>
      <c r="K5" s="7" t="n">
        <v>0.001</v>
      </c>
      <c r="M5" s="7" t="n">
        <v>0.001</v>
      </c>
    </row>
    <row r="6" spans="1:15">
      <c r="A6" s="4" t="s">
        <v>284</v>
      </c>
      <c r="I6" s="6" t="n">
        <v>15957</v>
      </c>
      <c r="K6" s="6" t="n">
        <v>15957</v>
      </c>
      <c r="M6" s="6" t="n">
        <v>13292</v>
      </c>
    </row>
    <row r="7" spans="1:15">
      <c r="A7" s="4" t="s">
        <v>285</v>
      </c>
      <c r="I7" s="5" t="n">
        <v>49605</v>
      </c>
      <c r="J7" s="6" t="n">
        <v>33795</v>
      </c>
      <c r="K7" s="5" t="n">
        <v>77865</v>
      </c>
      <c r="L7" s="6" t="n">
        <v>61068</v>
      </c>
    </row>
    <row r="8" spans="1:15">
      <c r="A8" s="4" t="s">
        <v>61</v>
      </c>
      <c r="I8" s="5" t="n">
        <v>40957</v>
      </c>
      <c r="K8" s="5" t="n">
        <v>40957</v>
      </c>
      <c r="M8" s="5" t="n">
        <v>38292</v>
      </c>
    </row>
    <row r="9" spans="1:15">
      <c r="A9" s="4" t="s">
        <v>286</v>
      </c>
      <c r="H9" s="4" t="s">
        <v>287</v>
      </c>
    </row>
    <row r="10" spans="1:15">
      <c r="A10" s="4" t="s">
        <v>288</v>
      </c>
      <c r="H10" s="4" t="s">
        <v>289</v>
      </c>
    </row>
    <row r="11" spans="1:15">
      <c r="A11" s="4" t="s">
        <v>72</v>
      </c>
    </row>
    <row r="12" spans="1:15">
      <c r="A12" s="4" t="s">
        <v>290</v>
      </c>
      <c r="H12" s="6" t="n">
        <v>400000</v>
      </c>
    </row>
    <row r="13" spans="1:15">
      <c r="A13" s="4" t="s">
        <v>285</v>
      </c>
      <c r="I13" s="5" t="n">
        <v>23789</v>
      </c>
      <c r="J13" s="5" t="n">
        <v>11960</v>
      </c>
      <c r="K13" s="5" t="n">
        <v>23789</v>
      </c>
      <c r="L13" s="5" t="n">
        <v>11960</v>
      </c>
    </row>
    <row r="14" spans="1:15">
      <c r="A14" s="4" t="s">
        <v>291</v>
      </c>
    </row>
    <row r="15" spans="1:15">
      <c r="A15" s="4" t="s">
        <v>290</v>
      </c>
      <c r="H15" s="6" t="n">
        <v>465000000</v>
      </c>
    </row>
    <row r="16" spans="1:15">
      <c r="A16" s="4" t="s">
        <v>292</v>
      </c>
    </row>
    <row r="17" spans="1:15">
      <c r="A17" s="4" t="s">
        <v>285</v>
      </c>
      <c r="I17" s="5" t="n">
        <v>2561</v>
      </c>
      <c r="J17" s="5" t="n">
        <v>3364</v>
      </c>
      <c r="K17" s="5" t="n">
        <v>5094</v>
      </c>
      <c r="L17" s="5" t="n">
        <v>5664</v>
      </c>
    </row>
    <row r="18" spans="1:15">
      <c r="A18" s="4" t="s">
        <v>293</v>
      </c>
    </row>
    <row r="19" spans="1:15">
      <c r="A19" s="4" t="s">
        <v>285</v>
      </c>
      <c r="I19" s="6" t="n">
        <v>3843</v>
      </c>
      <c r="J19" s="6" t="n">
        <v>3363</v>
      </c>
      <c r="K19" s="6" t="n">
        <v>7645</v>
      </c>
      <c r="L19" s="6" t="n">
        <v>5642</v>
      </c>
    </row>
    <row r="20" spans="1:15">
      <c r="A20" s="4" t="s">
        <v>294</v>
      </c>
    </row>
    <row r="21" spans="1:15">
      <c r="A21" s="4" t="s">
        <v>279</v>
      </c>
      <c r="B21" s="4" t="s">
        <v>295</v>
      </c>
    </row>
    <row r="22" spans="1:15">
      <c r="A22" s="4" t="s">
        <v>73</v>
      </c>
    </row>
    <row r="23" spans="1:15">
      <c r="A23" s="4" t="s">
        <v>296</v>
      </c>
      <c r="I23" s="7" t="n">
        <v>11.375</v>
      </c>
      <c r="K23" s="7" t="n">
        <v>11.375</v>
      </c>
    </row>
    <row r="24" spans="1:15">
      <c r="A24" s="4" t="s">
        <v>297</v>
      </c>
      <c r="I24" s="5" t="n">
        <v>27936</v>
      </c>
      <c r="K24" s="5" t="n">
        <v>27936</v>
      </c>
    </row>
    <row r="25" spans="1:15">
      <c r="A25" s="4" t="s">
        <v>298</v>
      </c>
      <c r="I25" s="4" t="s">
        <v>299</v>
      </c>
      <c r="K25" s="4" t="s">
        <v>299</v>
      </c>
    </row>
    <row r="26" spans="1:15">
      <c r="A26" s="4" t="s">
        <v>61</v>
      </c>
      <c r="I26" s="6" t="n">
        <v>81822</v>
      </c>
      <c r="K26" s="6" t="n">
        <v>81822</v>
      </c>
      <c r="M26" s="6" t="n">
        <v>62635</v>
      </c>
    </row>
    <row r="27" spans="1:15">
      <c r="A27" s="4" t="s">
        <v>300</v>
      </c>
    </row>
    <row r="28" spans="1:15">
      <c r="A28" s="4" t="s">
        <v>301</v>
      </c>
      <c r="K28" s="5" t="n">
        <v>7120</v>
      </c>
    </row>
    <row r="29" spans="1:15">
      <c r="A29" s="4" t="s">
        <v>223</v>
      </c>
    </row>
    <row r="30" spans="1:15">
      <c r="A30" s="4" t="s">
        <v>279</v>
      </c>
      <c r="B30" s="4" t="s">
        <v>302</v>
      </c>
    </row>
    <row r="31" spans="1:15">
      <c r="A31" s="4" t="s">
        <v>282</v>
      </c>
      <c r="B31" s="6" t="n">
        <v>5000</v>
      </c>
      <c r="I31" s="5" t="n">
        <v>4384</v>
      </c>
      <c r="K31" s="5" t="n">
        <v>4384</v>
      </c>
    </row>
    <row r="32" spans="1:15">
      <c r="A32" s="4" t="s">
        <v>131</v>
      </c>
      <c r="B32" s="5" t="n">
        <v>2000</v>
      </c>
      <c r="I32" s="6" t="n">
        <v>1753</v>
      </c>
      <c r="K32" s="6" t="n">
        <v>1753</v>
      </c>
    </row>
    <row r="33" spans="1:15">
      <c r="A33" s="4" t="s">
        <v>303</v>
      </c>
      <c r="B33" s="6" t="n">
        <v>43000</v>
      </c>
    </row>
    <row r="34" spans="1:15">
      <c r="A34" s="4" t="s">
        <v>304</v>
      </c>
      <c r="B34" s="5" t="n">
        <v>25</v>
      </c>
    </row>
    <row r="35" spans="1:15">
      <c r="A35" s="4" t="s">
        <v>305</v>
      </c>
      <c r="B35" s="10" t="n">
        <v>0.25</v>
      </c>
    </row>
    <row r="36" spans="1:15">
      <c r="A36" s="4" t="s">
        <v>306</v>
      </c>
      <c r="B36" s="12" t="n">
        <v>0.61</v>
      </c>
    </row>
    <row r="37" spans="1:15">
      <c r="A37" s="4" t="s">
        <v>307</v>
      </c>
      <c r="B37" s="4" t="s">
        <v>308</v>
      </c>
    </row>
    <row r="38" spans="1:15">
      <c r="A38" s="4" t="s">
        <v>309</v>
      </c>
      <c r="B38" s="10" t="n">
        <v>0.25</v>
      </c>
    </row>
    <row r="39" spans="1:15">
      <c r="A39" s="4" t="s">
        <v>310</v>
      </c>
      <c r="B39" s="6" t="n">
        <v>286000</v>
      </c>
    </row>
    <row r="40" spans="1:15">
      <c r="A40" s="4" t="s">
        <v>296</v>
      </c>
      <c r="B40" s="10" t="n">
        <v>1.18</v>
      </c>
    </row>
    <row r="41" spans="1:15">
      <c r="A41" s="4" t="s">
        <v>311</v>
      </c>
      <c r="B41" s="10" t="n">
        <v>0.84</v>
      </c>
    </row>
    <row r="42" spans="1:15">
      <c r="A42" s="4" t="s">
        <v>312</v>
      </c>
      <c r="B42" s="4" t="s">
        <v>313</v>
      </c>
    </row>
    <row r="43" spans="1:15">
      <c r="A43" s="4" t="s">
        <v>314</v>
      </c>
      <c r="B43" s="6" t="n">
        <v>32796</v>
      </c>
    </row>
    <row r="44" spans="1:15">
      <c r="A44" s="4" t="s">
        <v>315</v>
      </c>
      <c r="B44" s="5" t="n">
        <v>42373</v>
      </c>
    </row>
    <row r="45" spans="1:15">
      <c r="A45" s="4" t="s">
        <v>316</v>
      </c>
    </row>
    <row r="46" spans="1:15">
      <c r="A46" s="4" t="s">
        <v>311</v>
      </c>
      <c r="B46" s="7" t="n">
        <v>0.774</v>
      </c>
    </row>
    <row r="47" spans="1:15">
      <c r="A47" s="4" t="s">
        <v>317</v>
      </c>
    </row>
    <row r="48" spans="1:15">
      <c r="A48" s="4" t="s">
        <v>318</v>
      </c>
      <c r="B48" s="12" t="n">
        <v>2.15</v>
      </c>
    </row>
    <row r="49" spans="1:15">
      <c r="A49" s="4" t="s">
        <v>319</v>
      </c>
    </row>
    <row r="50" spans="1:15">
      <c r="A50" s="4" t="s">
        <v>318</v>
      </c>
      <c r="B50" s="12" t="n">
        <v>210.19</v>
      </c>
    </row>
    <row r="51" spans="1:15">
      <c r="A51" s="4" t="s">
        <v>320</v>
      </c>
    </row>
    <row r="52" spans="1:15">
      <c r="A52" s="4" t="s">
        <v>279</v>
      </c>
      <c r="B52" s="4" t="s">
        <v>147</v>
      </c>
    </row>
    <row r="53" spans="1:15">
      <c r="A53" s="4" t="s">
        <v>321</v>
      </c>
    </row>
    <row r="54" spans="1:15">
      <c r="A54" s="4" t="s">
        <v>290</v>
      </c>
      <c r="B54" s="6" t="n">
        <v>150000</v>
      </c>
    </row>
    <row r="55" spans="1:15">
      <c r="A55" s="4" t="s">
        <v>322</v>
      </c>
    </row>
    <row r="56" spans="1:15">
      <c r="A56" s="4" t="s">
        <v>290</v>
      </c>
      <c r="B56" s="6" t="n">
        <v>50000</v>
      </c>
    </row>
    <row r="57" spans="1:15">
      <c r="A57" s="4" t="s">
        <v>280</v>
      </c>
      <c r="B57" s="4" t="s">
        <v>323</v>
      </c>
    </row>
    <row r="58" spans="1:15">
      <c r="A58" s="4" t="s">
        <v>324</v>
      </c>
      <c r="B58" s="5" t="n">
        <v>400000</v>
      </c>
    </row>
    <row r="59" spans="1:15">
      <c r="A59" s="4" t="s">
        <v>283</v>
      </c>
      <c r="B59" s="7" t="n">
        <v>0.001</v>
      </c>
    </row>
    <row r="60" spans="1:15">
      <c r="A60" s="4" t="s">
        <v>325</v>
      </c>
    </row>
    <row r="61" spans="1:15">
      <c r="A61" s="4" t="s">
        <v>279</v>
      </c>
      <c r="B61" s="4" t="s">
        <v>326</v>
      </c>
    </row>
    <row r="62" spans="1:15">
      <c r="A62" s="4" t="s">
        <v>225</v>
      </c>
    </row>
    <row r="63" spans="1:15">
      <c r="A63" s="4" t="s">
        <v>279</v>
      </c>
      <c r="C63" s="4" t="s">
        <v>147</v>
      </c>
    </row>
    <row r="64" spans="1:15">
      <c r="A64" s="4" t="s">
        <v>290</v>
      </c>
      <c r="C64" s="6" t="n">
        <v>58500</v>
      </c>
    </row>
    <row r="65" spans="1:15">
      <c r="A65" s="4" t="s">
        <v>280</v>
      </c>
      <c r="C65" s="4" t="s">
        <v>327</v>
      </c>
    </row>
    <row r="66" spans="1:15">
      <c r="A66" s="4" t="s">
        <v>131</v>
      </c>
      <c r="C66" s="6" t="n">
        <v>3500</v>
      </c>
    </row>
    <row r="67" spans="1:15">
      <c r="A67" s="4" t="s">
        <v>303</v>
      </c>
      <c r="C67" s="6" t="n">
        <v>50000</v>
      </c>
    </row>
    <row r="68" spans="1:15">
      <c r="A68" s="4" t="s">
        <v>304</v>
      </c>
      <c r="C68" s="5" t="n">
        <v>20</v>
      </c>
    </row>
    <row r="69" spans="1:15">
      <c r="A69" s="4" t="s">
        <v>306</v>
      </c>
      <c r="C69" s="12" t="n">
        <v>0.61</v>
      </c>
    </row>
    <row r="70" spans="1:15">
      <c r="A70" s="4" t="s">
        <v>307</v>
      </c>
      <c r="C70" s="4" t="s">
        <v>328</v>
      </c>
    </row>
    <row r="71" spans="1:15">
      <c r="A71" s="4" t="s">
        <v>309</v>
      </c>
      <c r="C71" s="8" t="n">
        <v>0.3964</v>
      </c>
    </row>
    <row r="72" spans="1:15">
      <c r="A72" s="4" t="s">
        <v>324</v>
      </c>
      <c r="C72" s="5" t="n">
        <v>147541</v>
      </c>
    </row>
    <row r="73" spans="1:15">
      <c r="A73" s="4" t="s">
        <v>310</v>
      </c>
      <c r="C73" s="6" t="n">
        <v>44950</v>
      </c>
    </row>
    <row r="74" spans="1:15">
      <c r="A74" s="4" t="s">
        <v>329</v>
      </c>
    </row>
    <row r="75" spans="1:15">
      <c r="A75" s="4" t="s">
        <v>279</v>
      </c>
      <c r="D75" s="4" t="s">
        <v>147</v>
      </c>
      <c r="E75" s="4" t="s">
        <v>147</v>
      </c>
      <c r="F75" s="4" t="s">
        <v>147</v>
      </c>
      <c r="G75" s="4" t="s">
        <v>147</v>
      </c>
      <c r="I75" s="4" t="s">
        <v>147</v>
      </c>
      <c r="K75" s="4" t="s">
        <v>147</v>
      </c>
    </row>
    <row r="76" spans="1:15">
      <c r="A76" s="4" t="s">
        <v>290</v>
      </c>
      <c r="D76" s="6" t="n">
        <v>100000</v>
      </c>
      <c r="E76" s="6" t="n">
        <v>100000</v>
      </c>
      <c r="F76" s="6" t="n">
        <v>100000</v>
      </c>
      <c r="G76" s="6" t="n">
        <v>10000</v>
      </c>
    </row>
    <row r="77" spans="1:15">
      <c r="A77" s="4" t="s">
        <v>280</v>
      </c>
      <c r="D77" s="4" t="s">
        <v>330</v>
      </c>
      <c r="E77" s="4" t="s">
        <v>330</v>
      </c>
      <c r="F77" s="4" t="s">
        <v>330</v>
      </c>
      <c r="G77" s="4" t="s">
        <v>331</v>
      </c>
      <c r="K77" s="4" t="s">
        <v>331</v>
      </c>
    </row>
    <row r="78" spans="1:15">
      <c r="A78" s="4" t="s">
        <v>282</v>
      </c>
      <c r="I78" s="6" t="n">
        <v>45812</v>
      </c>
      <c r="K78" s="6" t="n">
        <v>45812</v>
      </c>
    </row>
    <row r="79" spans="1:15">
      <c r="A79" s="4" t="s">
        <v>296</v>
      </c>
      <c r="I79" s="10" t="n">
        <v>1.5</v>
      </c>
      <c r="K79" s="10" t="n">
        <v>1.5</v>
      </c>
    </row>
    <row r="80" spans="1:15">
      <c r="A80" s="4" t="s">
        <v>297</v>
      </c>
      <c r="I80" s="5" t="n">
        <v>110000</v>
      </c>
      <c r="K80" s="5" t="n">
        <v>110000</v>
      </c>
    </row>
    <row r="81" spans="1:15">
      <c r="A81" s="4" t="s">
        <v>332</v>
      </c>
      <c r="I81" s="6" t="n">
        <v>78780</v>
      </c>
      <c r="K81" s="6" t="n">
        <v>78780</v>
      </c>
    </row>
    <row r="82" spans="1:15">
      <c r="A82" s="4" t="s">
        <v>333</v>
      </c>
      <c r="K82" s="5" t="n">
        <v>188780</v>
      </c>
    </row>
    <row r="83" spans="1:15">
      <c r="A83" s="4" t="s">
        <v>284</v>
      </c>
      <c r="I83" s="5" t="n">
        <v>64188</v>
      </c>
      <c r="K83" s="5" t="n">
        <v>64188</v>
      </c>
    </row>
    <row r="84" spans="1:15">
      <c r="A84" s="4" t="s">
        <v>334</v>
      </c>
      <c r="I84" s="6" t="n">
        <v>1061</v>
      </c>
      <c r="K84" s="6" t="n">
        <v>3842</v>
      </c>
    </row>
    <row r="85" spans="1:15">
      <c r="A85" s="4" t="s">
        <v>335</v>
      </c>
      <c r="K85" s="4" t="s">
        <v>336</v>
      </c>
    </row>
    <row r="86" spans="1:15">
      <c r="A86" s="4" t="s">
        <v>337</v>
      </c>
    </row>
    <row r="87" spans="1:15">
      <c r="A87" s="4" t="s">
        <v>279</v>
      </c>
      <c r="I87" s="4" t="s">
        <v>147</v>
      </c>
      <c r="K87" s="4" t="s">
        <v>147</v>
      </c>
      <c r="M87" s="4" t="s">
        <v>147</v>
      </c>
    </row>
    <row r="88" spans="1:15">
      <c r="A88" s="4" t="s">
        <v>290</v>
      </c>
      <c r="M88" s="6" t="n">
        <v>80000</v>
      </c>
    </row>
    <row r="89" spans="1:15">
      <c r="A89" s="4" t="s">
        <v>280</v>
      </c>
      <c r="M89" s="4" t="s">
        <v>331</v>
      </c>
    </row>
    <row r="90" spans="1:15">
      <c r="A90" s="4" t="s">
        <v>282</v>
      </c>
      <c r="M90" s="6" t="n">
        <v>36347</v>
      </c>
    </row>
    <row r="91" spans="1:15">
      <c r="A91" s="4" t="s">
        <v>296</v>
      </c>
      <c r="M91" s="10" t="n">
        <v>1.5</v>
      </c>
    </row>
    <row r="92" spans="1:15">
      <c r="A92" s="4" t="s">
        <v>297</v>
      </c>
      <c r="M92" s="5" t="n">
        <v>80000</v>
      </c>
    </row>
    <row r="93" spans="1:15">
      <c r="A93" s="4" t="s">
        <v>332</v>
      </c>
      <c r="M93" s="6" t="n">
        <v>68025</v>
      </c>
    </row>
    <row r="94" spans="1:15">
      <c r="A94" s="4" t="s">
        <v>333</v>
      </c>
      <c r="M94" s="5" t="n">
        <v>148025</v>
      </c>
    </row>
    <row r="95" spans="1:15">
      <c r="A95" s="4" t="s">
        <v>284</v>
      </c>
      <c r="M95" s="5" t="n">
        <v>43653</v>
      </c>
    </row>
    <row r="96" spans="1:15">
      <c r="A96" s="4" t="s">
        <v>334</v>
      </c>
      <c r="I96" s="6" t="n">
        <v>4022</v>
      </c>
      <c r="K96" s="6" t="n">
        <v>4022</v>
      </c>
    </row>
    <row r="97" spans="1:15">
      <c r="A97" s="4" t="s">
        <v>338</v>
      </c>
    </row>
    <row r="98" spans="1:15">
      <c r="A98" s="4" t="s">
        <v>279</v>
      </c>
      <c r="N98" s="4" t="s">
        <v>147</v>
      </c>
      <c r="O98" s="4" t="s">
        <v>147</v>
      </c>
    </row>
    <row r="99" spans="1:15">
      <c r="A99" s="4" t="s">
        <v>290</v>
      </c>
      <c r="N99" s="6" t="n">
        <v>579500</v>
      </c>
      <c r="O99" s="6" t="n">
        <v>579500</v>
      </c>
    </row>
    <row r="100" spans="1:15">
      <c r="A100" s="4" t="s">
        <v>311</v>
      </c>
      <c r="N100" s="8" t="n">
        <v>11.375</v>
      </c>
      <c r="O100" s="8" t="n">
        <v>11.375</v>
      </c>
    </row>
    <row r="101" spans="1:15">
      <c r="A101" s="4" t="s">
        <v>297</v>
      </c>
      <c r="N101" s="5" t="n">
        <v>50945</v>
      </c>
      <c r="O101" s="5" t="n">
        <v>50945</v>
      </c>
    </row>
    <row r="102" spans="1:15">
      <c r="A102" s="4" t="s">
        <v>339</v>
      </c>
      <c r="N102" s="8" t="n">
        <v>11.375</v>
      </c>
      <c r="O102" s="8" t="n">
        <v>11.375</v>
      </c>
    </row>
    <row r="103" spans="1:15">
      <c r="A103" s="4" t="s">
        <v>340</v>
      </c>
    </row>
    <row r="104" spans="1:15">
      <c r="A104" s="4" t="s">
        <v>279</v>
      </c>
      <c r="I104" s="4" t="s">
        <v>289</v>
      </c>
      <c r="K104" s="4" t="s">
        <v>289</v>
      </c>
    </row>
    <row r="105" spans="1:15">
      <c r="A105" s="4" t="s">
        <v>301</v>
      </c>
      <c r="K105" s="6" t="n">
        <v>40957</v>
      </c>
      <c r="M105" s="5" t="n">
        <v>38292</v>
      </c>
    </row>
    <row r="106" spans="1:15">
      <c r="A106" s="4" t="s">
        <v>61</v>
      </c>
      <c r="I106" s="6" t="n">
        <v>15957</v>
      </c>
      <c r="K106" s="6" t="n">
        <v>15957</v>
      </c>
      <c r="M106" s="6" t="n">
        <v>13292</v>
      </c>
    </row>
    <row r="107" spans="1:15">
      <c r="A107" s="4" t="s">
        <v>341</v>
      </c>
    </row>
    <row r="108" spans="1:15">
      <c r="A108" s="4" t="s">
        <v>324</v>
      </c>
      <c r="K108" s="5" t="n">
        <v>17256</v>
      </c>
      <c r="M108" s="5" t="n">
        <v>16460</v>
      </c>
    </row>
    <row r="109" spans="1:15">
      <c r="A109" s="4" t="s">
        <v>61</v>
      </c>
      <c r="I109" s="6" t="n">
        <v>71851</v>
      </c>
      <c r="K109" s="6" t="n">
        <v>71851</v>
      </c>
      <c r="M109" s="6" t="n">
        <v>62233</v>
      </c>
    </row>
    <row r="110" spans="1:15">
      <c r="A110" s="4" t="s">
        <v>342</v>
      </c>
      <c r="K110" s="5" t="n">
        <v>6321</v>
      </c>
      <c r="M110" s="5" t="n">
        <v>5471</v>
      </c>
    </row>
    <row r="111" spans="1:15">
      <c r="A111" s="4" t="s">
        <v>343</v>
      </c>
    </row>
    <row r="112" spans="1:15">
      <c r="A112" s="4" t="s">
        <v>279</v>
      </c>
      <c r="I112" s="4" t="s">
        <v>344</v>
      </c>
      <c r="K112" s="4" t="s">
        <v>344</v>
      </c>
    </row>
    <row r="113" spans="1:15">
      <c r="A113" s="4" t="s">
        <v>345</v>
      </c>
      <c r="I113" s="6" t="n">
        <v>61746</v>
      </c>
      <c r="K113" s="6" t="n">
        <v>61746</v>
      </c>
    </row>
    <row r="114" spans="1:15">
      <c r="A114" s="4" t="s">
        <v>346</v>
      </c>
      <c r="I114" s="6" t="n">
        <v>48575</v>
      </c>
      <c r="K114" s="6" t="n">
        <v>48575</v>
      </c>
      <c r="M114" s="6" t="n">
        <v>89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s>
  <sheetData>
    <row r="1" spans="1:5">
      <c r="A1" s="1" t="s">
        <v>347</v>
      </c>
      <c r="B1" s="2" t="s">
        <v>2</v>
      </c>
      <c r="C1" s="2" t="s">
        <v>348</v>
      </c>
      <c r="D1" s="2" t="s">
        <v>349</v>
      </c>
      <c r="E1" s="2" t="s">
        <v>33</v>
      </c>
    </row>
    <row r="2" spans="1:5">
      <c r="A2" s="4" t="s">
        <v>350</v>
      </c>
      <c r="B2" s="6" t="n">
        <v>-78632</v>
      </c>
      <c r="E2" s="6" t="n">
        <v>-27969</v>
      </c>
    </row>
    <row r="3" spans="1:5">
      <c r="A3" s="4" t="s">
        <v>127</v>
      </c>
      <c r="B3" s="5" t="n">
        <v>40957</v>
      </c>
      <c r="E3" s="5" t="n">
        <v>38292</v>
      </c>
    </row>
    <row r="4" spans="1:5">
      <c r="A4" s="4" t="s">
        <v>351</v>
      </c>
      <c r="B4" s="5" t="n">
        <v>422090</v>
      </c>
      <c r="E4" s="5" t="n">
        <v>239666</v>
      </c>
    </row>
    <row r="5" spans="1:5">
      <c r="A5" s="4" t="s">
        <v>352</v>
      </c>
    </row>
    <row r="6" spans="1:5">
      <c r="A6" s="4" t="s">
        <v>353</v>
      </c>
      <c r="B6" s="5" t="n">
        <v>190000</v>
      </c>
      <c r="E6" s="5" t="n">
        <v>80000</v>
      </c>
    </row>
    <row r="7" spans="1:5">
      <c r="A7" s="4" t="s">
        <v>350</v>
      </c>
      <c r="B7" s="4" t="s">
        <v>40</v>
      </c>
      <c r="E7" s="5" t="n">
        <v>-27968</v>
      </c>
    </row>
    <row r="8" spans="1:5">
      <c r="A8" s="4" t="s">
        <v>127</v>
      </c>
      <c r="B8" s="5" t="n">
        <v>8265</v>
      </c>
      <c r="E8" s="5" t="n">
        <v>401</v>
      </c>
    </row>
    <row r="9" spans="1:5">
      <c r="A9" s="4" t="s">
        <v>351</v>
      </c>
      <c r="B9" s="5" t="n">
        <v>198265</v>
      </c>
      <c r="E9" s="5" t="n">
        <v>52433</v>
      </c>
    </row>
    <row r="10" spans="1:5">
      <c r="A10" s="4" t="s">
        <v>341</v>
      </c>
    </row>
    <row r="11" spans="1:5">
      <c r="A11" s="4" t="s">
        <v>353</v>
      </c>
      <c r="B11" s="5" t="n">
        <v>125000</v>
      </c>
      <c r="E11" s="5" t="n">
        <v>125000</v>
      </c>
    </row>
    <row r="12" spans="1:5">
      <c r="A12" s="4" t="s">
        <v>127</v>
      </c>
      <c r="B12" s="5" t="n">
        <v>71851</v>
      </c>
      <c r="E12" s="5" t="n">
        <v>62233</v>
      </c>
    </row>
    <row r="13" spans="1:5">
      <c r="A13" s="4" t="s">
        <v>351</v>
      </c>
      <c r="B13" s="5" t="n">
        <v>196851</v>
      </c>
      <c r="E13" s="6" t="n">
        <v>187233</v>
      </c>
    </row>
    <row r="14" spans="1:5">
      <c r="A14" s="4" t="s">
        <v>223</v>
      </c>
    </row>
    <row r="15" spans="1:5">
      <c r="A15" s="4" t="s">
        <v>353</v>
      </c>
      <c r="B15" s="5" t="n">
        <v>50000</v>
      </c>
    </row>
    <row r="16" spans="1:5">
      <c r="A16" s="4" t="s">
        <v>354</v>
      </c>
      <c r="B16" s="5" t="n">
        <v>-1753</v>
      </c>
      <c r="C16" s="6" t="n">
        <v>-2000</v>
      </c>
    </row>
    <row r="17" spans="1:5">
      <c r="A17" s="4" t="s">
        <v>350</v>
      </c>
      <c r="B17" s="5" t="n">
        <v>-4384</v>
      </c>
      <c r="C17" s="6" t="n">
        <v>-5000</v>
      </c>
    </row>
    <row r="18" spans="1:5">
      <c r="A18" s="4" t="s">
        <v>355</v>
      </c>
      <c r="B18" s="5" t="n">
        <v>-33773</v>
      </c>
    </row>
    <row r="19" spans="1:5">
      <c r="A19" s="4" t="s">
        <v>356</v>
      </c>
      <c r="B19" s="5" t="n">
        <v>-3898</v>
      </c>
    </row>
    <row r="20" spans="1:5">
      <c r="A20" s="4" t="s">
        <v>357</v>
      </c>
      <c r="B20" s="5" t="n">
        <v>616</v>
      </c>
    </row>
    <row r="21" spans="1:5">
      <c r="A21" s="4" t="s">
        <v>351</v>
      </c>
      <c r="B21" s="5" t="n">
        <v>6808</v>
      </c>
    </row>
    <row r="22" spans="1:5">
      <c r="A22" s="4" t="s">
        <v>225</v>
      </c>
    </row>
    <row r="23" spans="1:5">
      <c r="A23" s="4" t="s">
        <v>353</v>
      </c>
      <c r="B23" s="5" t="n">
        <v>58500</v>
      </c>
    </row>
    <row r="24" spans="1:5">
      <c r="A24" s="4" t="s">
        <v>354</v>
      </c>
      <c r="D24" s="6" t="n">
        <v>-3500</v>
      </c>
    </row>
    <row r="25" spans="1:5">
      <c r="A25" s="4" t="s">
        <v>358</v>
      </c>
      <c r="B25" s="5" t="n">
        <v>-2848</v>
      </c>
    </row>
    <row r="26" spans="1:5">
      <c r="A26" s="4" t="s">
        <v>355</v>
      </c>
      <c r="B26" s="5" t="n">
        <v>-36575</v>
      </c>
    </row>
    <row r="27" spans="1:5">
      <c r="A27" s="4" t="s">
        <v>357</v>
      </c>
      <c r="B27" s="5" t="n">
        <v>1089</v>
      </c>
    </row>
    <row r="28" spans="1:5">
      <c r="A28" s="4" t="s">
        <v>351</v>
      </c>
      <c r="B28" s="6" t="n">
        <v>201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81</v>
      </c>
      <c r="D1" s="2" t="s">
        <v>1</v>
      </c>
      <c r="F1" s="2" t="s">
        <v>101</v>
      </c>
    </row>
    <row r="2" spans="1:6">
      <c r="B2" s="2" t="s">
        <v>2</v>
      </c>
      <c r="C2" s="2" t="s">
        <v>82</v>
      </c>
      <c r="D2" s="2" t="s">
        <v>2</v>
      </c>
      <c r="E2" s="2" t="s">
        <v>82</v>
      </c>
      <c r="F2" s="2" t="s">
        <v>33</v>
      </c>
    </row>
    <row r="3" spans="1:6">
      <c r="A3" s="4" t="s">
        <v>360</v>
      </c>
      <c r="B3" s="6" t="n">
        <v>20928</v>
      </c>
      <c r="C3" s="4" t="s">
        <v>40</v>
      </c>
      <c r="D3" s="6" t="n">
        <v>73780</v>
      </c>
      <c r="E3" s="4" t="s">
        <v>40</v>
      </c>
    </row>
    <row r="4" spans="1:6">
      <c r="A4" s="4" t="s">
        <v>223</v>
      </c>
    </row>
    <row r="5" spans="1:6">
      <c r="A5" s="4" t="s">
        <v>120</v>
      </c>
      <c r="D5" s="5" t="n">
        <v>247</v>
      </c>
    </row>
    <row r="6" spans="1:6">
      <c r="A6" s="4" t="s">
        <v>360</v>
      </c>
      <c r="D6" s="5" t="n">
        <v>616</v>
      </c>
    </row>
    <row r="7" spans="1:6">
      <c r="A7" s="4" t="s">
        <v>361</v>
      </c>
      <c r="D7" s="5" t="n">
        <v>5001</v>
      </c>
    </row>
    <row r="8" spans="1:6">
      <c r="A8" s="4" t="s">
        <v>362</v>
      </c>
      <c r="D8" s="5" t="n">
        <v>548</v>
      </c>
    </row>
    <row r="9" spans="1:6">
      <c r="A9" s="4" t="s">
        <v>225</v>
      </c>
    </row>
    <row r="10" spans="1:6">
      <c r="A10" s="4" t="s">
        <v>363</v>
      </c>
      <c r="D10" s="5" t="n">
        <v>652</v>
      </c>
    </row>
    <row r="11" spans="1:6">
      <c r="A11" s="4" t="s">
        <v>361</v>
      </c>
      <c r="D11" s="5" t="n">
        <v>8374</v>
      </c>
    </row>
    <row r="12" spans="1:6">
      <c r="A12" s="4" t="s">
        <v>352</v>
      </c>
    </row>
    <row r="13" spans="1:6">
      <c r="A13" s="4" t="s">
        <v>360</v>
      </c>
      <c r="D13" s="6" t="n">
        <v>8379</v>
      </c>
      <c r="F13" s="6" t="n">
        <v>83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3</v>
      </c>
    </row>
    <row r="2" spans="1:3">
      <c r="A2" s="4" t="s">
        <v>60</v>
      </c>
      <c r="B2" s="6" t="n">
        <v>486126</v>
      </c>
      <c r="C2" s="6" t="n">
        <v>400229</v>
      </c>
    </row>
    <row r="3" spans="1:3">
      <c r="A3" s="4" t="s">
        <v>61</v>
      </c>
      <c r="B3" s="5" t="n">
        <v>40957</v>
      </c>
      <c r="C3" s="5" t="n">
        <v>38292</v>
      </c>
    </row>
    <row r="4" spans="1:3">
      <c r="A4" s="4" t="s">
        <v>62</v>
      </c>
      <c r="B4" s="5" t="n">
        <v>15957</v>
      </c>
      <c r="C4" s="5" t="n">
        <v>13292</v>
      </c>
    </row>
    <row r="5" spans="1:3">
      <c r="A5" s="4" t="s">
        <v>63</v>
      </c>
      <c r="B5" s="6" t="n">
        <v>78632</v>
      </c>
      <c r="C5" s="6" t="n">
        <v>27969</v>
      </c>
    </row>
    <row r="6" spans="1:3">
      <c r="A6" s="4" t="s">
        <v>64</v>
      </c>
      <c r="B6" s="7" t="n">
        <v>0.001</v>
      </c>
    </row>
    <row r="7" spans="1:3">
      <c r="A7" s="4" t="s">
        <v>65</v>
      </c>
      <c r="B7" s="5" t="n">
        <v>5000000</v>
      </c>
    </row>
    <row r="8" spans="1:3">
      <c r="A8" s="4" t="s">
        <v>66</v>
      </c>
      <c r="B8" s="7" t="n">
        <v>0.001</v>
      </c>
      <c r="C8" s="7" t="n">
        <v>0.001</v>
      </c>
    </row>
    <row r="9" spans="1:3">
      <c r="A9" s="4" t="s">
        <v>67</v>
      </c>
      <c r="B9" s="5" t="n">
        <v>65000000</v>
      </c>
      <c r="C9" s="5" t="n">
        <v>65000000</v>
      </c>
    </row>
    <row r="10" spans="1:3">
      <c r="A10" s="4" t="s">
        <v>68</v>
      </c>
      <c r="B10" s="5" t="n">
        <v>3872076</v>
      </c>
      <c r="C10" s="5" t="n">
        <v>3872076</v>
      </c>
    </row>
    <row r="11" spans="1:3">
      <c r="A11" s="4" t="s">
        <v>69</v>
      </c>
      <c r="B11" s="5" t="n">
        <v>3872076</v>
      </c>
      <c r="C11" s="5" t="n">
        <v>3872076</v>
      </c>
    </row>
    <row r="12" spans="1:3">
      <c r="A12" s="4" t="s">
        <v>70</v>
      </c>
    </row>
    <row r="13" spans="1:3">
      <c r="A13" s="4" t="s">
        <v>61</v>
      </c>
      <c r="B13" s="6" t="n">
        <v>30210</v>
      </c>
      <c r="C13" s="6" t="n">
        <v>25116</v>
      </c>
    </row>
    <row r="14" spans="1:3">
      <c r="A14" s="4" t="s">
        <v>71</v>
      </c>
    </row>
    <row r="15" spans="1:3">
      <c r="A15" s="4" t="s">
        <v>61</v>
      </c>
      <c r="B15" s="5" t="n">
        <v>34206</v>
      </c>
      <c r="C15" s="5" t="n">
        <v>26561</v>
      </c>
    </row>
    <row r="16" spans="1:3">
      <c r="A16" s="4" t="s">
        <v>72</v>
      </c>
    </row>
    <row r="17" spans="1:3">
      <c r="A17" s="4" t="s">
        <v>61</v>
      </c>
      <c r="B17" s="5" t="n">
        <v>339097</v>
      </c>
      <c r="C17" s="5" t="n">
        <v>315307</v>
      </c>
    </row>
    <row r="18" spans="1:3">
      <c r="A18" s="4" t="s">
        <v>73</v>
      </c>
    </row>
    <row r="19" spans="1:3">
      <c r="A19" s="4" t="s">
        <v>61</v>
      </c>
      <c r="B19" s="6" t="n">
        <v>81822</v>
      </c>
      <c r="C19" s="6" t="n">
        <v>62635</v>
      </c>
    </row>
    <row r="20" spans="1:3">
      <c r="A20" s="4" t="s">
        <v>74</v>
      </c>
    </row>
    <row r="21" spans="1:3">
      <c r="A21" s="4" t="s">
        <v>64</v>
      </c>
      <c r="B21" s="7" t="n">
        <v>0.001</v>
      </c>
      <c r="C21" s="7" t="n">
        <v>0.001</v>
      </c>
    </row>
    <row r="22" spans="1:3">
      <c r="A22" s="4" t="s">
        <v>75</v>
      </c>
      <c r="B22" s="8" t="n">
        <v>0.6667</v>
      </c>
      <c r="C22" s="8" t="n">
        <v>0.6667</v>
      </c>
    </row>
    <row r="23" spans="1:3">
      <c r="A23" s="4" t="s">
        <v>76</v>
      </c>
      <c r="B23" s="6" t="n">
        <v>25001</v>
      </c>
      <c r="C23" s="6" t="n">
        <v>25001</v>
      </c>
    </row>
    <row r="24" spans="1:3">
      <c r="A24" s="4" t="s">
        <v>65</v>
      </c>
      <c r="B24" s="5" t="n">
        <v>37500</v>
      </c>
      <c r="C24" s="5" t="n">
        <v>37500</v>
      </c>
    </row>
    <row r="25" spans="1:3">
      <c r="A25" s="4" t="s">
        <v>77</v>
      </c>
      <c r="B25" s="5" t="n">
        <v>11</v>
      </c>
      <c r="C25" s="5" t="n">
        <v>11</v>
      </c>
    </row>
    <row r="26" spans="1:3">
      <c r="A26" s="4" t="s">
        <v>78</v>
      </c>
      <c r="B26" s="5" t="n">
        <v>11</v>
      </c>
      <c r="C26" s="5" t="n">
        <v>11</v>
      </c>
    </row>
    <row r="27" spans="1:3">
      <c r="A27" s="4" t="s">
        <v>79</v>
      </c>
      <c r="B27" s="9" t="n">
        <v>0.0003</v>
      </c>
      <c r="C27" s="9" t="n">
        <v>0.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4</v>
      </c>
      <c r="B1" s="2" t="s">
        <v>2</v>
      </c>
      <c r="C1" s="2" t="s">
        <v>33</v>
      </c>
    </row>
    <row r="2" spans="1:3">
      <c r="A2" s="4" t="s">
        <v>127</v>
      </c>
      <c r="B2" s="6" t="n">
        <v>40957</v>
      </c>
      <c r="C2" s="6" t="n">
        <v>38292</v>
      </c>
    </row>
    <row r="3" spans="1:3">
      <c r="A3" s="4" t="s">
        <v>365</v>
      </c>
      <c r="B3" s="5" t="n">
        <v>741876</v>
      </c>
      <c r="C3" s="5" t="n">
        <v>744441</v>
      </c>
    </row>
    <row r="4" spans="1:3">
      <c r="A4" s="4" t="s">
        <v>72</v>
      </c>
    </row>
    <row r="5" spans="1:3">
      <c r="A5" s="4" t="s">
        <v>366</v>
      </c>
      <c r="B5" s="5" t="n">
        <v>399774</v>
      </c>
      <c r="C5" s="5" t="n">
        <v>399774</v>
      </c>
    </row>
    <row r="6" spans="1:3">
      <c r="A6" s="4" t="s">
        <v>127</v>
      </c>
      <c r="B6" s="5" t="n">
        <v>339097</v>
      </c>
      <c r="C6" s="5" t="n">
        <v>315307</v>
      </c>
    </row>
    <row r="7" spans="1:3">
      <c r="A7" s="4" t="s">
        <v>367</v>
      </c>
      <c r="B7" s="5" t="n">
        <v>3006</v>
      </c>
      <c r="C7" s="5" t="n">
        <v>29360</v>
      </c>
    </row>
    <row r="8" spans="1:3">
      <c r="A8" s="4" t="s">
        <v>365</v>
      </c>
      <c r="B8" s="6" t="n">
        <v>741876</v>
      </c>
      <c r="C8" s="6" t="n">
        <v>7444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74"/>
    <col customWidth="1" max="10" min="10" width="14"/>
    <col customWidth="1" max="11" min="11" width="14"/>
  </cols>
  <sheetData>
    <row r="1" spans="1:11">
      <c r="A1" s="1" t="s">
        <v>368</v>
      </c>
      <c r="B1" s="2" t="s">
        <v>369</v>
      </c>
      <c r="C1" s="2" t="s">
        <v>370</v>
      </c>
      <c r="D1" s="2" t="s">
        <v>371</v>
      </c>
      <c r="E1" s="2" t="s">
        <v>372</v>
      </c>
      <c r="F1" s="2" t="s">
        <v>373</v>
      </c>
      <c r="G1" s="2" t="s">
        <v>374</v>
      </c>
      <c r="H1" s="2" t="s">
        <v>375</v>
      </c>
      <c r="I1" s="2" t="s">
        <v>2</v>
      </c>
      <c r="J1" s="2" t="s">
        <v>82</v>
      </c>
      <c r="K1" s="2" t="s">
        <v>33</v>
      </c>
    </row>
    <row r="2" spans="1:11">
      <c r="A2" s="4" t="s">
        <v>65</v>
      </c>
      <c r="I2" s="5" t="n">
        <v>5000000</v>
      </c>
    </row>
    <row r="3" spans="1:11">
      <c r="A3" s="4" t="s">
        <v>64</v>
      </c>
      <c r="I3" s="7" t="n">
        <v>0.001</v>
      </c>
    </row>
    <row r="4" spans="1:11">
      <c r="A4" s="4" t="s">
        <v>376</v>
      </c>
      <c r="I4" s="4" t="s">
        <v>377</v>
      </c>
    </row>
    <row r="5" spans="1:11">
      <c r="A5" s="4" t="s">
        <v>378</v>
      </c>
      <c r="I5" s="5" t="n">
        <v>3505800</v>
      </c>
      <c r="K5" s="5" t="n">
        <v>3505800</v>
      </c>
    </row>
    <row r="6" spans="1:11">
      <c r="A6" s="4" t="s">
        <v>69</v>
      </c>
      <c r="I6" s="5" t="n">
        <v>3872076</v>
      </c>
      <c r="K6" s="5" t="n">
        <v>3872076</v>
      </c>
    </row>
    <row r="7" spans="1:11">
      <c r="A7" s="4" t="s">
        <v>379</v>
      </c>
      <c r="I7" s="5" t="n">
        <v>4632786</v>
      </c>
    </row>
    <row r="8" spans="1:11">
      <c r="A8" s="4" t="s">
        <v>380</v>
      </c>
      <c r="I8" s="5" t="n">
        <v>6209961</v>
      </c>
    </row>
    <row r="9" spans="1:11">
      <c r="A9" s="4" t="s">
        <v>381</v>
      </c>
      <c r="I9" s="5" t="n">
        <v>45223294</v>
      </c>
    </row>
    <row r="10" spans="1:11">
      <c r="A10" s="4" t="s">
        <v>245</v>
      </c>
      <c r="I10" s="4" t="s">
        <v>40</v>
      </c>
      <c r="J10" s="5" t="n">
        <v>327150</v>
      </c>
    </row>
    <row r="11" spans="1:11">
      <c r="A11" s="4" t="s">
        <v>382</v>
      </c>
      <c r="I11" s="4" t="s">
        <v>261</v>
      </c>
    </row>
    <row r="12" spans="1:11">
      <c r="A12" s="4" t="s">
        <v>67</v>
      </c>
      <c r="I12" s="5" t="n">
        <v>65000000</v>
      </c>
      <c r="K12" s="5" t="n">
        <v>65000000</v>
      </c>
    </row>
    <row r="13" spans="1:11">
      <c r="A13" s="4" t="s">
        <v>68</v>
      </c>
      <c r="I13" s="5" t="n">
        <v>3872076</v>
      </c>
      <c r="K13" s="5" t="n">
        <v>3872076</v>
      </c>
    </row>
    <row r="14" spans="1:11">
      <c r="A14" s="4" t="s">
        <v>383</v>
      </c>
    </row>
    <row r="15" spans="1:11">
      <c r="A15" s="4" t="s">
        <v>379</v>
      </c>
      <c r="I15" s="5" t="n">
        <v>4490578</v>
      </c>
    </row>
    <row r="16" spans="1:11">
      <c r="A16" s="4" t="s">
        <v>384</v>
      </c>
    </row>
    <row r="17" spans="1:11">
      <c r="A17" s="4" t="s">
        <v>245</v>
      </c>
      <c r="H17" s="5" t="n">
        <v>325025</v>
      </c>
    </row>
    <row r="18" spans="1:11">
      <c r="A18" s="4" t="s">
        <v>385</v>
      </c>
    </row>
    <row r="19" spans="1:11">
      <c r="A19" s="4" t="s">
        <v>386</v>
      </c>
      <c r="G19" s="5" t="n">
        <v>461538</v>
      </c>
    </row>
    <row r="20" spans="1:11">
      <c r="A20" s="4" t="s">
        <v>382</v>
      </c>
      <c r="G20" s="4" t="s">
        <v>387</v>
      </c>
    </row>
    <row r="21" spans="1:11">
      <c r="A21" s="4" t="s">
        <v>388</v>
      </c>
    </row>
    <row r="22" spans="1:11">
      <c r="A22" s="4" t="s">
        <v>389</v>
      </c>
      <c r="I22" s="8" t="n">
        <v>0.7</v>
      </c>
      <c r="J22" s="6" t="n">
        <v>1</v>
      </c>
    </row>
    <row r="23" spans="1:11">
      <c r="A23" s="4" t="s">
        <v>390</v>
      </c>
      <c r="I23" s="4" t="s">
        <v>40</v>
      </c>
      <c r="J23" s="4" t="s">
        <v>40</v>
      </c>
    </row>
    <row r="24" spans="1:11">
      <c r="A24" s="4" t="s">
        <v>391</v>
      </c>
      <c r="I24" s="4" t="s">
        <v>40</v>
      </c>
    </row>
    <row r="25" spans="1:11">
      <c r="A25" s="4" t="s">
        <v>392</v>
      </c>
    </row>
    <row r="26" spans="1:11">
      <c r="A26" s="4" t="s">
        <v>245</v>
      </c>
      <c r="B26" s="5" t="n">
        <v>8985260</v>
      </c>
      <c r="C26" s="5" t="n">
        <v>6985260</v>
      </c>
      <c r="D26" s="5" t="n">
        <v>3038461</v>
      </c>
      <c r="E26" s="5" t="n">
        <v>1538461</v>
      </c>
      <c r="F26" s="5" t="n">
        <v>769231</v>
      </c>
    </row>
    <row r="27" spans="1:11">
      <c r="A27" s="4" t="s">
        <v>385</v>
      </c>
    </row>
    <row r="28" spans="1:11">
      <c r="A28" s="4" t="s">
        <v>245</v>
      </c>
      <c r="D28" s="5" t="n">
        <v>1500000</v>
      </c>
    </row>
    <row r="29" spans="1:11">
      <c r="A29" s="4" t="s">
        <v>393</v>
      </c>
    </row>
    <row r="30" spans="1:11">
      <c r="A30" s="4" t="s">
        <v>245</v>
      </c>
      <c r="D30" s="5" t="n">
        <v>1538461</v>
      </c>
    </row>
    <row r="31" spans="1:11">
      <c r="A31" s="4" t="s">
        <v>394</v>
      </c>
    </row>
    <row r="32" spans="1:11">
      <c r="A32" s="4" t="s">
        <v>245</v>
      </c>
      <c r="D32" s="5" t="n">
        <v>3038461</v>
      </c>
    </row>
    <row r="33" spans="1:11">
      <c r="A33" s="4" t="s">
        <v>385</v>
      </c>
    </row>
    <row r="34" spans="1:11">
      <c r="A34" s="4" t="s">
        <v>245</v>
      </c>
      <c r="B34" s="5" t="n">
        <v>8985260</v>
      </c>
      <c r="C34" s="5" t="n">
        <v>6985260</v>
      </c>
    </row>
    <row r="35" spans="1:11">
      <c r="A35" s="4" t="s">
        <v>395</v>
      </c>
    </row>
    <row r="36" spans="1:11">
      <c r="A36" s="4" t="s">
        <v>379</v>
      </c>
      <c r="I36" s="5" t="n">
        <v>5197583</v>
      </c>
    </row>
    <row r="37" spans="1:11">
      <c r="A37" s="4" t="s">
        <v>74</v>
      </c>
    </row>
    <row r="38" spans="1:11">
      <c r="A38" s="4" t="s">
        <v>65</v>
      </c>
      <c r="I38" s="5" t="n">
        <v>37500</v>
      </c>
      <c r="K38" s="5" t="n">
        <v>37500</v>
      </c>
    </row>
    <row r="39" spans="1:11">
      <c r="A39" s="4" t="s">
        <v>64</v>
      </c>
      <c r="I39" s="7" t="n">
        <v>0.001</v>
      </c>
      <c r="K39" s="7" t="n">
        <v>0.001</v>
      </c>
    </row>
    <row r="40" spans="1:11">
      <c r="A40" s="4" t="s">
        <v>79</v>
      </c>
      <c r="I40" s="13" t="n">
        <v>0.0003</v>
      </c>
      <c r="K40" s="13" t="n">
        <v>0.0003</v>
      </c>
    </row>
    <row r="41" spans="1:11">
      <c r="A41" s="4" t="s">
        <v>396</v>
      </c>
      <c r="I41" s="7" t="n">
        <v>2208.375</v>
      </c>
      <c r="K41" s="7" t="n">
        <v>2208.375</v>
      </c>
    </row>
    <row r="42" spans="1:11">
      <c r="A42" s="4" t="s">
        <v>397</v>
      </c>
      <c r="I42" s="5" t="n">
        <v>11</v>
      </c>
      <c r="K42" s="5" t="n">
        <v>11</v>
      </c>
    </row>
    <row r="43" spans="1:11">
      <c r="A43" s="4" t="s">
        <v>398</v>
      </c>
      <c r="I43" s="6" t="n">
        <v>25001</v>
      </c>
      <c r="K43" s="6" t="n">
        <v>25001</v>
      </c>
    </row>
    <row r="44" spans="1:11">
      <c r="A44" s="4" t="s">
        <v>399</v>
      </c>
      <c r="I44" s="8" t="n">
        <v>0.6667</v>
      </c>
      <c r="K44" s="8" t="n">
        <v>0.6667</v>
      </c>
    </row>
    <row r="45" spans="1:11">
      <c r="A45" s="4" t="s">
        <v>400</v>
      </c>
    </row>
    <row r="46" spans="1:11">
      <c r="A46" s="4" t="s">
        <v>65</v>
      </c>
      <c r="I46" s="5" t="n">
        <v>205000</v>
      </c>
      <c r="K46" s="5" t="n">
        <v>205000</v>
      </c>
    </row>
    <row r="47" spans="1:11">
      <c r="A47" s="4" t="s">
        <v>401</v>
      </c>
    </row>
    <row r="48" spans="1:11">
      <c r="A48" s="4" t="s">
        <v>65</v>
      </c>
      <c r="I48" s="5" t="n">
        <v>1700</v>
      </c>
      <c r="K48" s="5" t="n">
        <v>1700</v>
      </c>
    </row>
    <row r="49" spans="1:11">
      <c r="A49" s="4" t="s">
        <v>402</v>
      </c>
    </row>
    <row r="50" spans="1:11">
      <c r="A50" s="4" t="s">
        <v>65</v>
      </c>
      <c r="I50" s="5" t="n">
        <v>1250000</v>
      </c>
      <c r="K50" s="5" t="n">
        <v>1250000</v>
      </c>
    </row>
    <row r="51" spans="1:11">
      <c r="A51" s="4" t="s">
        <v>109</v>
      </c>
    </row>
    <row r="52" spans="1:11">
      <c r="A52" s="4" t="s">
        <v>379</v>
      </c>
      <c r="I52" s="5" t="n">
        <v>5180327</v>
      </c>
    </row>
    <row r="53" spans="1:11">
      <c r="A53" s="4" t="s">
        <v>403</v>
      </c>
    </row>
    <row r="54" spans="1:11">
      <c r="A54" s="4" t="s">
        <v>379</v>
      </c>
      <c r="I54" s="5" t="n">
        <v>6497</v>
      </c>
    </row>
    <row r="55" spans="1:11">
      <c r="A55" s="4" t="s">
        <v>264</v>
      </c>
    </row>
    <row r="56" spans="1:11">
      <c r="A56" s="4" t="s">
        <v>389</v>
      </c>
      <c r="I56" s="10" t="n">
        <v>0.7</v>
      </c>
      <c r="J56" s="6" t="n">
        <v>1</v>
      </c>
    </row>
    <row r="57" spans="1:11">
      <c r="A57" s="4" t="s">
        <v>390</v>
      </c>
      <c r="I57" s="4" t="s">
        <v>40</v>
      </c>
      <c r="J57" s="4"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4</v>
      </c>
      <c r="B1" s="2" t="s">
        <v>1</v>
      </c>
    </row>
    <row r="2" spans="1:3">
      <c r="B2" s="2" t="s">
        <v>2</v>
      </c>
      <c r="C2" s="2" t="s">
        <v>82</v>
      </c>
    </row>
    <row r="3" spans="1:3">
      <c r="A3" s="3" t="s">
        <v>163</v>
      </c>
    </row>
    <row r="4" spans="1:3">
      <c r="A4" s="4" t="s">
        <v>405</v>
      </c>
      <c r="B4" s="5" t="n">
        <v>1783229</v>
      </c>
      <c r="C4" s="5" t="n">
        <v>1464415</v>
      </c>
    </row>
    <row r="5" spans="1:3">
      <c r="A5" s="4" t="s">
        <v>406</v>
      </c>
      <c r="C5" s="5" t="n">
        <v>1464415</v>
      </c>
    </row>
    <row r="6" spans="1:3">
      <c r="A6" s="4" t="s">
        <v>407</v>
      </c>
      <c r="B6" s="5" t="n">
        <v>152372</v>
      </c>
      <c r="C6" s="4" t="s">
        <v>40</v>
      </c>
    </row>
    <row r="7" spans="1:3">
      <c r="A7" s="4" t="s">
        <v>408</v>
      </c>
      <c r="B7" s="5" t="n">
        <v>-59403</v>
      </c>
    </row>
    <row r="8" spans="1:3">
      <c r="A8" s="4" t="s">
        <v>409</v>
      </c>
      <c r="B8" s="5" t="n">
        <v>1876198</v>
      </c>
      <c r="C8" s="5" t="n">
        <v>1464415</v>
      </c>
    </row>
    <row r="9" spans="1:3">
      <c r="A9" s="4" t="s">
        <v>410</v>
      </c>
      <c r="B9" s="5" t="n">
        <v>1876198</v>
      </c>
      <c r="C9" s="5" t="n">
        <v>1464415</v>
      </c>
    </row>
    <row r="10" spans="1:3">
      <c r="A10" s="4" t="s">
        <v>411</v>
      </c>
      <c r="B10" s="9" t="n">
        <v>2.20393</v>
      </c>
      <c r="C10" s="9" t="n">
        <v>2.68146</v>
      </c>
    </row>
    <row r="11" spans="1:3">
      <c r="A11" s="4" t="s">
        <v>412</v>
      </c>
      <c r="C11" s="13" t="n">
        <v>2.68146</v>
      </c>
    </row>
    <row r="12" spans="1:3">
      <c r="A12" s="4" t="s">
        <v>413</v>
      </c>
      <c r="B12" s="13" t="n">
        <v>1.41101</v>
      </c>
      <c r="C12" s="4" t="s">
        <v>40</v>
      </c>
    </row>
    <row r="13" spans="1:3">
      <c r="A13" s="4" t="s">
        <v>414</v>
      </c>
      <c r="B13" s="13" t="n">
        <v>2.65928</v>
      </c>
    </row>
    <row r="14" spans="1:3">
      <c r="A14" s="4" t="s">
        <v>415</v>
      </c>
      <c r="B14" s="13" t="n">
        <v>2.12512</v>
      </c>
      <c r="C14" s="13" t="n">
        <v>2.68146</v>
      </c>
    </row>
    <row r="15" spans="1:3">
      <c r="A15" s="4" t="s">
        <v>416</v>
      </c>
      <c r="B15" s="9" t="n">
        <v>2.12512</v>
      </c>
      <c r="C15" s="9" t="n">
        <v>2.68146</v>
      </c>
    </row>
    <row r="16" spans="1:3">
      <c r="A16" s="4" t="s">
        <v>417</v>
      </c>
      <c r="B16" s="4" t="s">
        <v>418</v>
      </c>
      <c r="C16" s="4" t="s">
        <v>419</v>
      </c>
    </row>
    <row r="17" spans="1:3">
      <c r="A17" s="4" t="s">
        <v>420</v>
      </c>
      <c r="C17" s="4" t="s">
        <v>421</v>
      </c>
    </row>
    <row r="18" spans="1:3">
      <c r="A18" s="4" t="s">
        <v>422</v>
      </c>
      <c r="B18" s="4" t="s">
        <v>423</v>
      </c>
      <c r="C18" s="4" t="s">
        <v>419</v>
      </c>
    </row>
    <row r="19" spans="1:3">
      <c r="A19" s="4" t="s">
        <v>424</v>
      </c>
      <c r="B19" s="4" t="s">
        <v>423</v>
      </c>
      <c r="C19" s="4" t="s">
        <v>4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25</v>
      </c>
      <c r="B1" s="2" t="s">
        <v>1</v>
      </c>
      <c r="D1" s="2" t="s">
        <v>101</v>
      </c>
    </row>
    <row r="2" spans="1:5">
      <c r="B2" s="2" t="s">
        <v>2</v>
      </c>
      <c r="C2" s="2" t="s">
        <v>82</v>
      </c>
      <c r="D2" s="2" t="s">
        <v>33</v>
      </c>
      <c r="E2" s="2" t="s">
        <v>240</v>
      </c>
    </row>
    <row r="3" spans="1:5">
      <c r="A3" s="3" t="s">
        <v>163</v>
      </c>
    </row>
    <row r="4" spans="1:5">
      <c r="A4" s="4" t="s">
        <v>426</v>
      </c>
      <c r="B4" s="5" t="n">
        <v>4344994</v>
      </c>
      <c r="C4" s="5" t="n">
        <v>3996167</v>
      </c>
      <c r="D4" s="5" t="n">
        <v>3996167</v>
      </c>
    </row>
    <row r="5" spans="1:5">
      <c r="A5" s="4" t="s">
        <v>427</v>
      </c>
      <c r="B5" s="5" t="n">
        <v>-11231</v>
      </c>
    </row>
    <row r="6" spans="1:5">
      <c r="A6" s="4" t="s">
        <v>428</v>
      </c>
      <c r="B6" s="4" t="s">
        <v>40</v>
      </c>
      <c r="C6" s="5" t="n">
        <v>327150</v>
      </c>
    </row>
    <row r="7" spans="1:5">
      <c r="A7" s="4" t="s">
        <v>429</v>
      </c>
      <c r="B7" s="5" t="n">
        <v>4333763</v>
      </c>
      <c r="C7" s="5" t="n">
        <v>4323317</v>
      </c>
      <c r="D7" s="5" t="n">
        <v>4344994</v>
      </c>
      <c r="E7" s="5" t="n">
        <v>3996167</v>
      </c>
    </row>
    <row r="8" spans="1:5">
      <c r="A8" s="4" t="s">
        <v>430</v>
      </c>
      <c r="B8" s="5" t="n">
        <v>4333763</v>
      </c>
      <c r="C8" s="5" t="n">
        <v>4323317</v>
      </c>
      <c r="D8" s="5" t="n">
        <v>3996167</v>
      </c>
      <c r="E8" s="5" t="n">
        <v>3996167</v>
      </c>
    </row>
    <row r="9" spans="1:5">
      <c r="A9" s="4" t="s">
        <v>431</v>
      </c>
      <c r="B9" s="8" t="n">
        <v>3.7634</v>
      </c>
      <c r="C9" s="8" t="n">
        <v>3.7634</v>
      </c>
      <c r="D9" s="8" t="n">
        <v>3.7634</v>
      </c>
    </row>
    <row r="10" spans="1:5">
      <c r="A10" s="4" t="s">
        <v>432</v>
      </c>
      <c r="B10" s="5" t="n">
        <v>-13</v>
      </c>
    </row>
    <row r="11" spans="1:5">
      <c r="A11" s="4" t="s">
        <v>433</v>
      </c>
      <c r="C11" s="14" t="n">
        <v>1.1267</v>
      </c>
    </row>
    <row r="12" spans="1:5">
      <c r="A12" s="4" t="s">
        <v>434</v>
      </c>
      <c r="B12" s="14" t="n">
        <v>3.5169</v>
      </c>
      <c r="C12" s="14" t="n">
        <v>3.5855</v>
      </c>
      <c r="D12" s="14" t="n">
        <v>3.7634</v>
      </c>
      <c r="E12" s="8" t="n">
        <v>3.7634</v>
      </c>
    </row>
    <row r="13" spans="1:5">
      <c r="A13" s="4" t="s">
        <v>435</v>
      </c>
      <c r="B13" s="8" t="n">
        <v>3.5169</v>
      </c>
      <c r="C13" s="8" t="n">
        <v>3.5855</v>
      </c>
      <c r="D13" s="8" t="n">
        <v>3.7634</v>
      </c>
      <c r="E13" s="8" t="n">
        <v>3.7634</v>
      </c>
    </row>
    <row r="14" spans="1:5">
      <c r="A14" s="4" t="s">
        <v>436</v>
      </c>
      <c r="B14" s="4" t="s">
        <v>437</v>
      </c>
      <c r="C14" s="4" t="s">
        <v>437</v>
      </c>
    </row>
    <row r="15" spans="1:5">
      <c r="A15" s="4" t="s">
        <v>438</v>
      </c>
      <c r="C15" s="4" t="s">
        <v>439</v>
      </c>
    </row>
    <row r="16" spans="1:5">
      <c r="A16" s="4" t="s">
        <v>440</v>
      </c>
      <c r="B16" s="4" t="s">
        <v>441</v>
      </c>
      <c r="C16" s="4" t="s">
        <v>442</v>
      </c>
    </row>
    <row r="17" spans="1:5">
      <c r="A17" s="4" t="s">
        <v>443</v>
      </c>
      <c r="B17" s="4" t="s">
        <v>441</v>
      </c>
      <c r="C17" s="4" t="s">
        <v>442</v>
      </c>
      <c r="D17" s="4" t="s">
        <v>437</v>
      </c>
      <c r="E17" s="4" t="s">
        <v>4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44</v>
      </c>
      <c r="B1" s="2" t="s">
        <v>2</v>
      </c>
      <c r="C1" s="2" t="s">
        <v>33</v>
      </c>
      <c r="D1" s="2" t="s">
        <v>82</v>
      </c>
      <c r="E1" s="2" t="s">
        <v>240</v>
      </c>
    </row>
    <row r="2" spans="1:5">
      <c r="A2" s="4" t="s">
        <v>445</v>
      </c>
      <c r="B2" s="5" t="n">
        <v>1876198</v>
      </c>
      <c r="C2" s="5" t="n">
        <v>1783229</v>
      </c>
      <c r="D2" s="5" t="n">
        <v>1464415</v>
      </c>
      <c r="E2" s="5" t="n">
        <v>1464415</v>
      </c>
    </row>
    <row r="3" spans="1:5">
      <c r="A3" s="4" t="s">
        <v>446</v>
      </c>
      <c r="B3" s="5" t="n">
        <v>1876198</v>
      </c>
      <c r="D3" s="5" t="n">
        <v>1464415</v>
      </c>
      <c r="E3" s="5" t="n">
        <v>1464415</v>
      </c>
    </row>
    <row r="4" spans="1:5">
      <c r="A4" s="4" t="s">
        <v>294</v>
      </c>
    </row>
    <row r="5" spans="1:5">
      <c r="A5" s="4" t="s">
        <v>445</v>
      </c>
      <c r="B5" s="5" t="n">
        <v>1876198</v>
      </c>
      <c r="D5" s="5" t="n">
        <v>1464415</v>
      </c>
    </row>
    <row r="6" spans="1:5">
      <c r="A6" s="4" t="s">
        <v>446</v>
      </c>
      <c r="B6" s="5" t="n">
        <v>1876198</v>
      </c>
      <c r="D6" s="5" t="n">
        <v>1464415</v>
      </c>
    </row>
    <row r="7" spans="1:5">
      <c r="A7" s="4" t="s">
        <v>447</v>
      </c>
    </row>
    <row r="8" spans="1:5">
      <c r="A8" s="4" t="s">
        <v>448</v>
      </c>
      <c r="B8" s="6" t="n">
        <v>1</v>
      </c>
      <c r="D8" s="6" t="n">
        <v>1</v>
      </c>
    </row>
    <row r="9" spans="1:5">
      <c r="A9" s="4" t="s">
        <v>445</v>
      </c>
      <c r="B9" s="5" t="n">
        <v>916217</v>
      </c>
      <c r="D9" s="5" t="n">
        <v>916217</v>
      </c>
    </row>
    <row r="10" spans="1:5">
      <c r="A10" s="4" t="s">
        <v>446</v>
      </c>
      <c r="B10" s="5" t="n">
        <v>916217</v>
      </c>
      <c r="D10" s="5" t="n">
        <v>916217</v>
      </c>
    </row>
    <row r="11" spans="1:5">
      <c r="A11" s="4" t="s">
        <v>449</v>
      </c>
      <c r="B11" s="4" t="s">
        <v>450</v>
      </c>
      <c r="D11" s="4" t="s">
        <v>450</v>
      </c>
    </row>
    <row r="12" spans="1:5">
      <c r="A12" s="4" t="s">
        <v>451</v>
      </c>
    </row>
    <row r="13" spans="1:5">
      <c r="A13" s="4" t="s">
        <v>448</v>
      </c>
      <c r="B13" s="8" t="n">
        <v>1.18</v>
      </c>
      <c r="D13" s="8" t="n">
        <v>1.287</v>
      </c>
    </row>
    <row r="14" spans="1:5">
      <c r="A14" s="4" t="s">
        <v>445</v>
      </c>
      <c r="B14" s="5" t="n">
        <v>42372</v>
      </c>
      <c r="D14" s="5" t="n">
        <v>41002</v>
      </c>
    </row>
    <row r="15" spans="1:5">
      <c r="A15" s="4" t="s">
        <v>446</v>
      </c>
      <c r="B15" s="5" t="n">
        <v>42372</v>
      </c>
      <c r="D15" s="5" t="n">
        <v>41002</v>
      </c>
    </row>
    <row r="16" spans="1:5">
      <c r="A16" s="4" t="s">
        <v>449</v>
      </c>
      <c r="B16" s="4" t="s">
        <v>452</v>
      </c>
      <c r="D16" s="4" t="s">
        <v>453</v>
      </c>
    </row>
    <row r="17" spans="1:5">
      <c r="A17" s="4" t="s">
        <v>454</v>
      </c>
    </row>
    <row r="18" spans="1:5">
      <c r="A18" s="4" t="s">
        <v>448</v>
      </c>
      <c r="B18" s="8" t="n">
        <v>1.5</v>
      </c>
      <c r="D18" s="8" t="n">
        <v>1.562</v>
      </c>
    </row>
    <row r="19" spans="1:5">
      <c r="A19" s="4" t="s">
        <v>445</v>
      </c>
      <c r="B19" s="5" t="n">
        <v>190000</v>
      </c>
      <c r="D19" s="5" t="n">
        <v>130284</v>
      </c>
    </row>
    <row r="20" spans="1:5">
      <c r="A20" s="4" t="s">
        <v>446</v>
      </c>
      <c r="B20" s="5" t="n">
        <v>190000</v>
      </c>
      <c r="D20" s="5" t="n">
        <v>130284</v>
      </c>
    </row>
    <row r="21" spans="1:5">
      <c r="A21" s="4" t="s">
        <v>449</v>
      </c>
      <c r="B21" s="4" t="s">
        <v>455</v>
      </c>
      <c r="D21" s="4" t="s">
        <v>456</v>
      </c>
    </row>
    <row r="22" spans="1:5">
      <c r="A22" s="4" t="s">
        <v>457</v>
      </c>
    </row>
    <row r="23" spans="1:5">
      <c r="A23" s="4" t="s">
        <v>448</v>
      </c>
      <c r="B23" s="8" t="n">
        <v>1.562</v>
      </c>
      <c r="D23" s="8" t="n">
        <v>2.75</v>
      </c>
    </row>
    <row r="24" spans="1:5">
      <c r="A24" s="4" t="s">
        <v>445</v>
      </c>
      <c r="B24" s="5" t="n">
        <v>130284</v>
      </c>
      <c r="D24" s="5" t="n">
        <v>8000</v>
      </c>
    </row>
    <row r="25" spans="1:5">
      <c r="A25" s="4" t="s">
        <v>446</v>
      </c>
      <c r="B25" s="5" t="n">
        <v>130284</v>
      </c>
      <c r="D25" s="5" t="n">
        <v>8000</v>
      </c>
    </row>
    <row r="26" spans="1:5">
      <c r="A26" s="4" t="s">
        <v>449</v>
      </c>
      <c r="B26" s="4" t="s">
        <v>456</v>
      </c>
      <c r="D26" s="4" t="s">
        <v>450</v>
      </c>
    </row>
    <row r="27" spans="1:5">
      <c r="A27" s="4" t="s">
        <v>458</v>
      </c>
    </row>
    <row r="28" spans="1:5">
      <c r="A28" s="4" t="s">
        <v>448</v>
      </c>
      <c r="B28" s="8" t="n">
        <v>1.575</v>
      </c>
      <c r="D28" s="8" t="n">
        <v>4.85</v>
      </c>
    </row>
    <row r="29" spans="1:5">
      <c r="A29" s="4" t="s">
        <v>445</v>
      </c>
      <c r="B29" s="5" t="n">
        <v>238814</v>
      </c>
      <c r="D29" s="5" t="n">
        <v>5155</v>
      </c>
    </row>
    <row r="30" spans="1:5">
      <c r="A30" s="4" t="s">
        <v>446</v>
      </c>
      <c r="B30" s="5" t="n">
        <v>238814</v>
      </c>
      <c r="D30" s="5" t="n">
        <v>5155</v>
      </c>
    </row>
    <row r="31" spans="1:5">
      <c r="A31" s="4" t="s">
        <v>449</v>
      </c>
      <c r="B31" s="4" t="s">
        <v>459</v>
      </c>
      <c r="D31" s="4" t="s">
        <v>460</v>
      </c>
    </row>
    <row r="32" spans="1:5">
      <c r="A32" s="4" t="s">
        <v>461</v>
      </c>
    </row>
    <row r="33" spans="1:5">
      <c r="A33" s="4" t="s">
        <v>448</v>
      </c>
      <c r="B33" s="8" t="n">
        <v>2.75</v>
      </c>
      <c r="D33" s="8" t="n">
        <v>4.875</v>
      </c>
    </row>
    <row r="34" spans="1:5">
      <c r="A34" s="4" t="s">
        <v>445</v>
      </c>
      <c r="B34" s="5" t="n">
        <v>8000</v>
      </c>
      <c r="D34" s="5" t="n">
        <v>108594</v>
      </c>
    </row>
    <row r="35" spans="1:5">
      <c r="A35" s="4" t="s">
        <v>446</v>
      </c>
      <c r="B35" s="5" t="n">
        <v>8000</v>
      </c>
      <c r="D35" s="5" t="n">
        <v>108594</v>
      </c>
    </row>
    <row r="36" spans="1:5">
      <c r="A36" s="4" t="s">
        <v>449</v>
      </c>
      <c r="B36" s="4" t="s">
        <v>450</v>
      </c>
      <c r="D36" s="4" t="s">
        <v>462</v>
      </c>
    </row>
    <row r="37" spans="1:5">
      <c r="A37" s="4" t="s">
        <v>463</v>
      </c>
    </row>
    <row r="38" spans="1:5">
      <c r="A38" s="4" t="s">
        <v>448</v>
      </c>
      <c r="B38" s="8" t="n">
        <v>4.85</v>
      </c>
      <c r="D38" s="6" t="n">
        <v>5</v>
      </c>
    </row>
    <row r="39" spans="1:5">
      <c r="A39" s="4" t="s">
        <v>445</v>
      </c>
      <c r="B39" s="5" t="n">
        <v>5155</v>
      </c>
      <c r="D39" s="5" t="n">
        <v>5000</v>
      </c>
    </row>
    <row r="40" spans="1:5">
      <c r="A40" s="4" t="s">
        <v>446</v>
      </c>
      <c r="B40" s="5" t="n">
        <v>5155</v>
      </c>
      <c r="D40" s="5" t="n">
        <v>5000</v>
      </c>
    </row>
    <row r="41" spans="1:5">
      <c r="A41" s="4" t="s">
        <v>449</v>
      </c>
      <c r="B41" s="4" t="s">
        <v>460</v>
      </c>
      <c r="D41" s="4" t="s">
        <v>464</v>
      </c>
    </row>
    <row r="42" spans="1:5">
      <c r="A42" s="4" t="s">
        <v>465</v>
      </c>
    </row>
    <row r="43" spans="1:5">
      <c r="A43" s="4" t="s">
        <v>448</v>
      </c>
      <c r="B43" s="8" t="n">
        <v>4.875</v>
      </c>
      <c r="D43" s="8" t="n">
        <v>5.1025</v>
      </c>
    </row>
    <row r="44" spans="1:5">
      <c r="A44" s="4" t="s">
        <v>445</v>
      </c>
      <c r="B44" s="5" t="n">
        <v>108594</v>
      </c>
      <c r="D44" s="5" t="n">
        <v>10309</v>
      </c>
    </row>
    <row r="45" spans="1:5">
      <c r="A45" s="4" t="s">
        <v>446</v>
      </c>
      <c r="B45" s="5" t="n">
        <v>108594</v>
      </c>
      <c r="D45" s="5" t="n">
        <v>10309</v>
      </c>
    </row>
    <row r="46" spans="1:5">
      <c r="A46" s="4" t="s">
        <v>449</v>
      </c>
      <c r="B46" s="4" t="s">
        <v>462</v>
      </c>
      <c r="D46" s="4" t="s">
        <v>466</v>
      </c>
    </row>
    <row r="47" spans="1:5">
      <c r="A47" s="4" t="s">
        <v>467</v>
      </c>
    </row>
    <row r="48" spans="1:5">
      <c r="A48" s="4" t="s">
        <v>448</v>
      </c>
      <c r="B48" s="6" t="n">
        <v>5</v>
      </c>
      <c r="D48" s="8" t="n">
        <v>6.5</v>
      </c>
    </row>
    <row r="49" spans="1:5">
      <c r="A49" s="4" t="s">
        <v>445</v>
      </c>
      <c r="B49" s="5" t="n">
        <v>5000</v>
      </c>
      <c r="D49" s="5" t="n">
        <v>8092</v>
      </c>
    </row>
    <row r="50" spans="1:5">
      <c r="A50" s="4" t="s">
        <v>446</v>
      </c>
      <c r="B50" s="5" t="n">
        <v>5000</v>
      </c>
      <c r="D50" s="5" t="n">
        <v>8092</v>
      </c>
    </row>
    <row r="51" spans="1:5">
      <c r="A51" s="4" t="s">
        <v>449</v>
      </c>
      <c r="B51" s="4" t="s">
        <v>464</v>
      </c>
      <c r="D51" s="4" t="s">
        <v>468</v>
      </c>
    </row>
    <row r="52" spans="1:5">
      <c r="A52" s="4" t="s">
        <v>469</v>
      </c>
    </row>
    <row r="53" spans="1:5">
      <c r="A53" s="4" t="s">
        <v>448</v>
      </c>
      <c r="B53" s="8" t="n">
        <v>6.8348</v>
      </c>
      <c r="D53" s="8" t="n">
        <v>6.8348</v>
      </c>
    </row>
    <row r="54" spans="1:5">
      <c r="A54" s="4" t="s">
        <v>445</v>
      </c>
      <c r="B54" s="5" t="n">
        <v>145758</v>
      </c>
      <c r="D54" s="5" t="n">
        <v>145758</v>
      </c>
    </row>
    <row r="55" spans="1:5">
      <c r="A55" s="4" t="s">
        <v>446</v>
      </c>
      <c r="B55" s="5" t="n">
        <v>145758</v>
      </c>
      <c r="D55" s="5" t="n">
        <v>145758</v>
      </c>
    </row>
    <row r="56" spans="1:5">
      <c r="A56" s="4" t="s">
        <v>449</v>
      </c>
      <c r="B56" s="4" t="s">
        <v>462</v>
      </c>
      <c r="D56" s="4" t="s">
        <v>462</v>
      </c>
    </row>
    <row r="57" spans="1:5">
      <c r="A57" s="4" t="s">
        <v>470</v>
      </c>
    </row>
    <row r="58" spans="1:5">
      <c r="A58" s="4" t="s">
        <v>448</v>
      </c>
      <c r="B58" s="8" t="n">
        <v>7.93</v>
      </c>
      <c r="D58" s="8" t="n">
        <v>7.93</v>
      </c>
    </row>
    <row r="59" spans="1:5">
      <c r="A59" s="4" t="s">
        <v>445</v>
      </c>
      <c r="B59" s="5" t="n">
        <v>86004</v>
      </c>
      <c r="D59" s="5" t="n">
        <v>86004</v>
      </c>
    </row>
    <row r="60" spans="1:5">
      <c r="A60" s="4" t="s">
        <v>446</v>
      </c>
      <c r="B60" s="5" t="n">
        <v>86004</v>
      </c>
      <c r="D60" s="5" t="n">
        <v>86004</v>
      </c>
    </row>
    <row r="61" spans="1:5">
      <c r="A61" s="4" t="s">
        <v>449</v>
      </c>
      <c r="B61" s="4" t="s">
        <v>471</v>
      </c>
      <c r="D61" s="4" t="s">
        <v>4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72</v>
      </c>
      <c r="B1" s="2" t="s">
        <v>1</v>
      </c>
    </row>
    <row r="2" spans="1:5">
      <c r="B2" s="2" t="s">
        <v>2</v>
      </c>
      <c r="C2" s="2" t="s">
        <v>82</v>
      </c>
      <c r="D2" s="2" t="s">
        <v>33</v>
      </c>
      <c r="E2" s="2" t="s">
        <v>240</v>
      </c>
    </row>
    <row r="3" spans="1:5">
      <c r="A3" s="4" t="s">
        <v>473</v>
      </c>
      <c r="B3" s="5" t="n">
        <v>4333763</v>
      </c>
      <c r="C3" s="5" t="n">
        <v>4323317</v>
      </c>
      <c r="D3" s="5" t="n">
        <v>4344994</v>
      </c>
      <c r="E3" s="5" t="n">
        <v>3996167</v>
      </c>
    </row>
    <row r="4" spans="1:5">
      <c r="A4" s="4" t="s">
        <v>474</v>
      </c>
      <c r="B4" s="5" t="n">
        <v>4333763</v>
      </c>
      <c r="C4" s="5" t="n">
        <v>4323317</v>
      </c>
      <c r="D4" s="5" t="n">
        <v>3996167</v>
      </c>
      <c r="E4" s="5" t="n">
        <v>3996167</v>
      </c>
    </row>
    <row r="5" spans="1:5">
      <c r="A5" s="4" t="s">
        <v>475</v>
      </c>
    </row>
    <row r="6" spans="1:5">
      <c r="A6" s="4" t="s">
        <v>476</v>
      </c>
      <c r="B6" s="8" t="n">
        <v>0.7</v>
      </c>
      <c r="C6" s="8" t="n">
        <v>1.12</v>
      </c>
    </row>
    <row r="7" spans="1:5">
      <c r="A7" s="4" t="s">
        <v>473</v>
      </c>
      <c r="B7" s="5" t="n">
        <v>21677</v>
      </c>
      <c r="C7" s="5" t="n">
        <v>310388</v>
      </c>
    </row>
    <row r="8" spans="1:5">
      <c r="A8" s="4" t="s">
        <v>474</v>
      </c>
      <c r="B8" s="5" t="n">
        <v>21677</v>
      </c>
      <c r="C8" s="5" t="n">
        <v>310388</v>
      </c>
    </row>
    <row r="9" spans="1:5">
      <c r="A9" s="4" t="s">
        <v>477</v>
      </c>
      <c r="B9" s="4" t="s">
        <v>478</v>
      </c>
      <c r="C9" s="4" t="s">
        <v>479</v>
      </c>
    </row>
    <row r="10" spans="1:5">
      <c r="A10" s="4" t="s">
        <v>480</v>
      </c>
    </row>
    <row r="11" spans="1:5">
      <c r="A11" s="4" t="s">
        <v>476</v>
      </c>
      <c r="B11" s="8" t="n">
        <v>1.12</v>
      </c>
      <c r="C11" s="8" t="n">
        <v>1.25</v>
      </c>
    </row>
    <row r="12" spans="1:5">
      <c r="A12" s="4" t="s">
        <v>473</v>
      </c>
      <c r="B12" s="5" t="n">
        <v>310388</v>
      </c>
      <c r="C12" s="5" t="n">
        <v>16762</v>
      </c>
    </row>
    <row r="13" spans="1:5">
      <c r="A13" s="4" t="s">
        <v>474</v>
      </c>
      <c r="B13" s="5" t="n">
        <v>310388</v>
      </c>
      <c r="C13" s="5" t="n">
        <v>16762</v>
      </c>
    </row>
    <row r="14" spans="1:5">
      <c r="A14" s="4" t="s">
        <v>477</v>
      </c>
      <c r="B14" s="4" t="s">
        <v>479</v>
      </c>
      <c r="C14" s="4" t="s">
        <v>481</v>
      </c>
    </row>
    <row r="15" spans="1:5">
      <c r="A15" s="4" t="s">
        <v>482</v>
      </c>
    </row>
    <row r="16" spans="1:5">
      <c r="A16" s="4" t="s">
        <v>476</v>
      </c>
      <c r="B16" s="8" t="n">
        <v>1.25</v>
      </c>
      <c r="C16" s="8" t="n">
        <v>1.35</v>
      </c>
    </row>
    <row r="17" spans="1:5">
      <c r="A17" s="4" t="s">
        <v>473</v>
      </c>
      <c r="B17" s="5" t="n">
        <v>16762</v>
      </c>
      <c r="C17" s="5" t="n">
        <v>34000</v>
      </c>
    </row>
    <row r="18" spans="1:5">
      <c r="A18" s="4" t="s">
        <v>474</v>
      </c>
      <c r="B18" s="5" t="n">
        <v>16762</v>
      </c>
      <c r="C18" s="5" t="n">
        <v>34000</v>
      </c>
    </row>
    <row r="19" spans="1:5">
      <c r="A19" s="4" t="s">
        <v>477</v>
      </c>
      <c r="B19" s="4" t="s">
        <v>481</v>
      </c>
      <c r="C19" s="4" t="s">
        <v>483</v>
      </c>
    </row>
    <row r="20" spans="1:5">
      <c r="A20" s="4" t="s">
        <v>484</v>
      </c>
    </row>
    <row r="21" spans="1:5">
      <c r="A21" s="4" t="s">
        <v>476</v>
      </c>
      <c r="B21" s="8" t="n">
        <v>1.35</v>
      </c>
      <c r="C21" s="8" t="n">
        <v>1.45</v>
      </c>
    </row>
    <row r="22" spans="1:5">
      <c r="A22" s="4" t="s">
        <v>473</v>
      </c>
      <c r="B22" s="5" t="n">
        <v>34000</v>
      </c>
      <c r="C22" s="5" t="n">
        <v>1849418</v>
      </c>
    </row>
    <row r="23" spans="1:5">
      <c r="A23" s="4" t="s">
        <v>474</v>
      </c>
      <c r="B23" s="5" t="n">
        <v>34000</v>
      </c>
      <c r="C23" s="5" t="n">
        <v>1849418</v>
      </c>
    </row>
    <row r="24" spans="1:5">
      <c r="A24" s="4" t="s">
        <v>477</v>
      </c>
      <c r="B24" s="4" t="s">
        <v>483</v>
      </c>
      <c r="C24" s="4" t="s">
        <v>485</v>
      </c>
    </row>
    <row r="25" spans="1:5">
      <c r="A25" s="4" t="s">
        <v>486</v>
      </c>
    </row>
    <row r="26" spans="1:5">
      <c r="A26" s="4" t="s">
        <v>476</v>
      </c>
      <c r="B26" s="8" t="n">
        <v>1.45</v>
      </c>
      <c r="C26" s="8" t="n">
        <v>1.45</v>
      </c>
    </row>
    <row r="27" spans="1:5">
      <c r="A27" s="4" t="s">
        <v>473</v>
      </c>
      <c r="B27" s="5" t="n">
        <v>1849418</v>
      </c>
      <c r="C27" s="5" t="n">
        <v>100000</v>
      </c>
    </row>
    <row r="28" spans="1:5">
      <c r="A28" s="4" t="s">
        <v>474</v>
      </c>
      <c r="B28" s="5" t="n">
        <v>1849418</v>
      </c>
      <c r="C28" s="5" t="n">
        <v>100000</v>
      </c>
    </row>
    <row r="29" spans="1:5">
      <c r="A29" s="4" t="s">
        <v>477</v>
      </c>
      <c r="B29" s="4" t="s">
        <v>485</v>
      </c>
      <c r="C29" s="4" t="s">
        <v>485</v>
      </c>
    </row>
    <row r="30" spans="1:5">
      <c r="A30" s="4" t="s">
        <v>487</v>
      </c>
    </row>
    <row r="31" spans="1:5">
      <c r="A31" s="4" t="s">
        <v>476</v>
      </c>
      <c r="B31" s="8" t="n">
        <v>1.45</v>
      </c>
      <c r="C31" s="6" t="n">
        <v>2</v>
      </c>
    </row>
    <row r="32" spans="1:5">
      <c r="A32" s="4" t="s">
        <v>473</v>
      </c>
      <c r="B32" s="5" t="n">
        <v>100000</v>
      </c>
      <c r="C32" s="5" t="n">
        <v>285000</v>
      </c>
    </row>
    <row r="33" spans="1:5">
      <c r="A33" s="4" t="s">
        <v>474</v>
      </c>
      <c r="B33" s="5" t="n">
        <v>100000</v>
      </c>
      <c r="C33" s="5" t="n">
        <v>285000</v>
      </c>
    </row>
    <row r="34" spans="1:5">
      <c r="A34" s="4" t="s">
        <v>477</v>
      </c>
      <c r="B34" s="4" t="s">
        <v>485</v>
      </c>
      <c r="C34" s="4" t="s">
        <v>488</v>
      </c>
    </row>
    <row r="35" spans="1:5">
      <c r="A35" s="4" t="s">
        <v>489</v>
      </c>
    </row>
    <row r="36" spans="1:5">
      <c r="A36" s="4" t="s">
        <v>476</v>
      </c>
      <c r="B36" s="6" t="n">
        <v>2</v>
      </c>
      <c r="C36" s="6" t="n">
        <v>2</v>
      </c>
    </row>
    <row r="37" spans="1:5">
      <c r="A37" s="4" t="s">
        <v>473</v>
      </c>
      <c r="B37" s="5" t="n">
        <v>285000</v>
      </c>
      <c r="C37" s="5" t="n">
        <v>25000</v>
      </c>
    </row>
    <row r="38" spans="1:5">
      <c r="A38" s="4" t="s">
        <v>474</v>
      </c>
      <c r="B38" s="5" t="n">
        <v>285000</v>
      </c>
      <c r="C38" s="5" t="n">
        <v>25000</v>
      </c>
    </row>
    <row r="39" spans="1:5">
      <c r="A39" s="4" t="s">
        <v>477</v>
      </c>
      <c r="B39" s="4" t="s">
        <v>488</v>
      </c>
      <c r="C39" s="4" t="s">
        <v>490</v>
      </c>
    </row>
    <row r="40" spans="1:5">
      <c r="A40" s="4" t="s">
        <v>491</v>
      </c>
    </row>
    <row r="41" spans="1:5">
      <c r="A41" s="4" t="s">
        <v>476</v>
      </c>
      <c r="B41" s="6" t="n">
        <v>2</v>
      </c>
      <c r="C41" s="8" t="n">
        <v>3.9</v>
      </c>
    </row>
    <row r="42" spans="1:5">
      <c r="A42" s="4" t="s">
        <v>473</v>
      </c>
      <c r="B42" s="5" t="n">
        <v>25000</v>
      </c>
      <c r="C42" s="5" t="n">
        <v>395000</v>
      </c>
    </row>
    <row r="43" spans="1:5">
      <c r="A43" s="4" t="s">
        <v>474</v>
      </c>
      <c r="B43" s="5" t="n">
        <v>25000</v>
      </c>
      <c r="C43" s="5" t="n">
        <v>395000</v>
      </c>
    </row>
    <row r="44" spans="1:5">
      <c r="A44" s="4" t="s">
        <v>477</v>
      </c>
      <c r="B44" s="4" t="s">
        <v>490</v>
      </c>
      <c r="C44" s="4" t="s">
        <v>492</v>
      </c>
    </row>
    <row r="45" spans="1:5">
      <c r="A45" s="4" t="s">
        <v>493</v>
      </c>
    </row>
    <row r="46" spans="1:5">
      <c r="A46" s="4" t="s">
        <v>476</v>
      </c>
      <c r="B46" s="8" t="n">
        <v>3.9</v>
      </c>
      <c r="C46" s="8" t="n">
        <v>4.5</v>
      </c>
    </row>
    <row r="47" spans="1:5">
      <c r="A47" s="4" t="s">
        <v>473</v>
      </c>
      <c r="B47" s="5" t="n">
        <v>395000</v>
      </c>
      <c r="C47" s="5" t="n">
        <v>7222</v>
      </c>
    </row>
    <row r="48" spans="1:5">
      <c r="A48" s="4" t="s">
        <v>474</v>
      </c>
      <c r="B48" s="5" t="n">
        <v>395000</v>
      </c>
      <c r="C48" s="5" t="n">
        <v>7222</v>
      </c>
    </row>
    <row r="49" spans="1:5">
      <c r="A49" s="4" t="s">
        <v>477</v>
      </c>
      <c r="B49" s="4" t="s">
        <v>492</v>
      </c>
      <c r="C49" s="4" t="s">
        <v>494</v>
      </c>
    </row>
    <row r="50" spans="1:5">
      <c r="A50" s="4" t="s">
        <v>495</v>
      </c>
    </row>
    <row r="51" spans="1:5">
      <c r="A51" s="4" t="s">
        <v>476</v>
      </c>
      <c r="B51" s="8" t="n">
        <v>4.5</v>
      </c>
      <c r="C51" s="8" t="n">
        <v>5.6875</v>
      </c>
    </row>
    <row r="52" spans="1:5">
      <c r="A52" s="4" t="s">
        <v>473</v>
      </c>
      <c r="B52" s="5" t="n">
        <v>7222</v>
      </c>
      <c r="C52" s="5" t="n">
        <v>89686</v>
      </c>
    </row>
    <row r="53" spans="1:5">
      <c r="A53" s="4" t="s">
        <v>474</v>
      </c>
      <c r="B53" s="5" t="n">
        <v>7222</v>
      </c>
      <c r="C53" s="5" t="n">
        <v>89686</v>
      </c>
    </row>
    <row r="54" spans="1:5">
      <c r="A54" s="4" t="s">
        <v>477</v>
      </c>
      <c r="B54" s="4" t="s">
        <v>494</v>
      </c>
      <c r="C54" s="4" t="s">
        <v>496</v>
      </c>
    </row>
    <row r="55" spans="1:5">
      <c r="A55" s="4" t="s">
        <v>497</v>
      </c>
    </row>
    <row r="56" spans="1:5">
      <c r="A56" s="4" t="s">
        <v>476</v>
      </c>
      <c r="B56" s="8" t="n">
        <v>5.6875</v>
      </c>
      <c r="C56" s="8" t="n">
        <v>5.75</v>
      </c>
    </row>
    <row r="57" spans="1:5">
      <c r="A57" s="4" t="s">
        <v>473</v>
      </c>
      <c r="B57" s="5" t="n">
        <v>89686</v>
      </c>
      <c r="C57" s="5" t="n">
        <v>2608</v>
      </c>
    </row>
    <row r="58" spans="1:5">
      <c r="A58" s="4" t="s">
        <v>474</v>
      </c>
      <c r="B58" s="5" t="n">
        <v>89686</v>
      </c>
      <c r="C58" s="5" t="n">
        <v>2608</v>
      </c>
    </row>
    <row r="59" spans="1:5">
      <c r="A59" s="4" t="s">
        <v>477</v>
      </c>
      <c r="B59" s="4" t="s">
        <v>496</v>
      </c>
      <c r="C59" s="4" t="s">
        <v>498</v>
      </c>
    </row>
    <row r="60" spans="1:5">
      <c r="A60" s="4" t="s">
        <v>499</v>
      </c>
    </row>
    <row r="61" spans="1:5">
      <c r="A61" s="4" t="s">
        <v>476</v>
      </c>
      <c r="B61" s="8" t="n">
        <v>5.75</v>
      </c>
      <c r="C61" s="8" t="n">
        <v>6.4025</v>
      </c>
    </row>
    <row r="62" spans="1:5">
      <c r="A62" s="4" t="s">
        <v>473</v>
      </c>
      <c r="B62" s="5" t="n">
        <v>2608</v>
      </c>
      <c r="C62" s="5" t="n">
        <v>27692</v>
      </c>
    </row>
    <row r="63" spans="1:5">
      <c r="A63" s="4" t="s">
        <v>474</v>
      </c>
      <c r="B63" s="5" t="n">
        <v>2608</v>
      </c>
      <c r="C63" s="5" t="n">
        <v>27692</v>
      </c>
    </row>
    <row r="64" spans="1:5">
      <c r="A64" s="4" t="s">
        <v>477</v>
      </c>
      <c r="B64" s="4" t="s">
        <v>498</v>
      </c>
      <c r="C64" s="4" t="s">
        <v>500</v>
      </c>
    </row>
    <row r="65" spans="1:5">
      <c r="A65" s="4" t="s">
        <v>501</v>
      </c>
    </row>
    <row r="66" spans="1:5">
      <c r="A66" s="4" t="s">
        <v>476</v>
      </c>
      <c r="B66" s="8" t="n">
        <v>6.4025</v>
      </c>
      <c r="C66" s="8" t="n">
        <v>6.4025</v>
      </c>
    </row>
    <row r="67" spans="1:5">
      <c r="A67" s="4" t="s">
        <v>473</v>
      </c>
      <c r="B67" s="5" t="n">
        <v>27692</v>
      </c>
      <c r="C67" s="5" t="n">
        <v>129231</v>
      </c>
    </row>
    <row r="68" spans="1:5">
      <c r="A68" s="4" t="s">
        <v>474</v>
      </c>
      <c r="B68" s="5" t="n">
        <v>27692</v>
      </c>
      <c r="C68" s="5" t="n">
        <v>129231</v>
      </c>
    </row>
    <row r="69" spans="1:5">
      <c r="A69" s="4" t="s">
        <v>477</v>
      </c>
      <c r="B69" s="4" t="s">
        <v>500</v>
      </c>
      <c r="C69" s="4" t="s">
        <v>502</v>
      </c>
    </row>
    <row r="70" spans="1:5">
      <c r="A70" s="4" t="s">
        <v>503</v>
      </c>
    </row>
    <row r="71" spans="1:5">
      <c r="A71" s="4" t="s">
        <v>476</v>
      </c>
      <c r="B71" s="8" t="n">
        <v>6.4025</v>
      </c>
      <c r="C71" s="8" t="n">
        <v>6.4025</v>
      </c>
    </row>
    <row r="72" spans="1:5">
      <c r="A72" s="4" t="s">
        <v>473</v>
      </c>
      <c r="B72" s="5" t="n">
        <v>129231</v>
      </c>
      <c r="C72" s="5" t="n">
        <v>261789</v>
      </c>
    </row>
    <row r="73" spans="1:5">
      <c r="A73" s="4" t="s">
        <v>474</v>
      </c>
      <c r="B73" s="5" t="n">
        <v>129231</v>
      </c>
      <c r="C73" s="5" t="n">
        <v>261789</v>
      </c>
    </row>
    <row r="74" spans="1:5">
      <c r="A74" s="4" t="s">
        <v>477</v>
      </c>
      <c r="B74" s="4" t="s">
        <v>502</v>
      </c>
      <c r="C74" s="4" t="s">
        <v>504</v>
      </c>
    </row>
    <row r="75" spans="1:5">
      <c r="A75" s="4" t="s">
        <v>505</v>
      </c>
    </row>
    <row r="76" spans="1:5">
      <c r="A76" s="4" t="s">
        <v>476</v>
      </c>
      <c r="B76" s="8" t="n">
        <v>6.4025</v>
      </c>
      <c r="C76" s="8" t="n">
        <v>6.825</v>
      </c>
    </row>
    <row r="77" spans="1:5">
      <c r="A77" s="4" t="s">
        <v>473</v>
      </c>
      <c r="B77" s="5" t="n">
        <v>261789</v>
      </c>
      <c r="C77" s="5" t="n">
        <v>8791</v>
      </c>
    </row>
    <row r="78" spans="1:5">
      <c r="A78" s="4" t="s">
        <v>474</v>
      </c>
      <c r="B78" s="5" t="n">
        <v>261789</v>
      </c>
      <c r="C78" s="5" t="n">
        <v>8791</v>
      </c>
    </row>
    <row r="79" spans="1:5">
      <c r="A79" s="4" t="s">
        <v>477</v>
      </c>
      <c r="B79" s="4" t="s">
        <v>504</v>
      </c>
      <c r="C79" s="4" t="s">
        <v>506</v>
      </c>
    </row>
    <row r="80" spans="1:5">
      <c r="A80" s="4" t="s">
        <v>507</v>
      </c>
    </row>
    <row r="81" spans="1:5">
      <c r="A81" s="4" t="s">
        <v>476</v>
      </c>
      <c r="B81" s="8" t="n">
        <v>6.825</v>
      </c>
      <c r="C81" s="8" t="n">
        <v>7.3775</v>
      </c>
    </row>
    <row r="82" spans="1:5">
      <c r="A82" s="4" t="s">
        <v>473</v>
      </c>
      <c r="B82" s="5" t="n">
        <v>8791</v>
      </c>
      <c r="C82" s="5" t="n">
        <v>523077</v>
      </c>
    </row>
    <row r="83" spans="1:5">
      <c r="A83" s="4" t="s">
        <v>474</v>
      </c>
      <c r="B83" s="5" t="n">
        <v>8791</v>
      </c>
      <c r="C83" s="5" t="n">
        <v>523077</v>
      </c>
    </row>
    <row r="84" spans="1:5">
      <c r="A84" s="4" t="s">
        <v>477</v>
      </c>
      <c r="B84" s="4" t="s">
        <v>506</v>
      </c>
      <c r="C84" s="4" t="s">
        <v>508</v>
      </c>
    </row>
    <row r="85" spans="1:5">
      <c r="A85" s="4" t="s">
        <v>509</v>
      </c>
    </row>
    <row r="86" spans="1:5">
      <c r="A86" s="4" t="s">
        <v>476</v>
      </c>
      <c r="B86" s="8" t="n">
        <v>7.3775</v>
      </c>
      <c r="C86" s="8" t="n">
        <v>8.125</v>
      </c>
    </row>
    <row r="87" spans="1:5">
      <c r="A87" s="4" t="s">
        <v>473</v>
      </c>
      <c r="B87" s="5" t="n">
        <v>523077</v>
      </c>
      <c r="C87" s="5" t="n">
        <v>169231</v>
      </c>
    </row>
    <row r="88" spans="1:5">
      <c r="A88" s="4" t="s">
        <v>474</v>
      </c>
      <c r="B88" s="5" t="n">
        <v>523077</v>
      </c>
      <c r="C88" s="5" t="n">
        <v>169231</v>
      </c>
    </row>
    <row r="89" spans="1:5">
      <c r="A89" s="4" t="s">
        <v>477</v>
      </c>
      <c r="B89" s="4" t="s">
        <v>508</v>
      </c>
      <c r="C89" s="4" t="s">
        <v>488</v>
      </c>
    </row>
    <row r="90" spans="1:5">
      <c r="A90" s="4" t="s">
        <v>510</v>
      </c>
    </row>
    <row r="91" spans="1:5">
      <c r="A91" s="4" t="s">
        <v>476</v>
      </c>
      <c r="B91" s="8" t="n">
        <v>8.125</v>
      </c>
      <c r="C91" s="6" t="n">
        <v>13</v>
      </c>
    </row>
    <row r="92" spans="1:5">
      <c r="A92" s="4" t="s">
        <v>473</v>
      </c>
      <c r="B92" s="5" t="n">
        <v>169231</v>
      </c>
      <c r="C92" s="5" t="n">
        <v>7385</v>
      </c>
    </row>
    <row r="93" spans="1:5">
      <c r="A93" s="4" t="s">
        <v>474</v>
      </c>
      <c r="B93" s="5" t="n">
        <v>169231</v>
      </c>
      <c r="C93" s="5" t="n">
        <v>7385</v>
      </c>
    </row>
    <row r="94" spans="1:5">
      <c r="A94" s="4" t="s">
        <v>477</v>
      </c>
      <c r="B94" s="4" t="s">
        <v>488</v>
      </c>
      <c r="C94" s="4" t="s">
        <v>511</v>
      </c>
    </row>
    <row r="95" spans="1:5">
      <c r="A95" s="4" t="s">
        <v>512</v>
      </c>
    </row>
    <row r="96" spans="1:5">
      <c r="A96" s="4" t="s">
        <v>476</v>
      </c>
      <c r="B96" s="8" t="n">
        <v>13.975</v>
      </c>
      <c r="C96" s="6" t="n">
        <v>13</v>
      </c>
    </row>
    <row r="97" spans="1:5">
      <c r="A97" s="4" t="s">
        <v>473</v>
      </c>
      <c r="B97" s="5" t="n">
        <v>3385</v>
      </c>
      <c r="C97" s="5" t="n">
        <v>3846</v>
      </c>
    </row>
    <row r="98" spans="1:5">
      <c r="A98" s="4" t="s">
        <v>474</v>
      </c>
      <c r="B98" s="5" t="n">
        <v>3385</v>
      </c>
      <c r="C98" s="5" t="n">
        <v>3846</v>
      </c>
    </row>
    <row r="99" spans="1:5">
      <c r="A99" s="4" t="s">
        <v>477</v>
      </c>
      <c r="B99" s="4" t="s">
        <v>513</v>
      </c>
      <c r="C99" s="4" t="s">
        <v>514</v>
      </c>
    </row>
    <row r="100" spans="1:5">
      <c r="A100" s="4" t="s">
        <v>515</v>
      </c>
    </row>
    <row r="101" spans="1:5">
      <c r="A101" s="4" t="s">
        <v>476</v>
      </c>
      <c r="B101" s="8" t="n">
        <v>15.47</v>
      </c>
      <c r="C101" s="8" t="n">
        <v>13.975</v>
      </c>
    </row>
    <row r="102" spans="1:5">
      <c r="A102" s="4" t="s">
        <v>473</v>
      </c>
      <c r="B102" s="5" t="n">
        <v>7755</v>
      </c>
      <c r="C102" s="5" t="n">
        <v>3385</v>
      </c>
    </row>
    <row r="103" spans="1:5">
      <c r="A103" s="4" t="s">
        <v>474</v>
      </c>
      <c r="B103" s="5" t="n">
        <v>7755</v>
      </c>
      <c r="C103" s="5" t="n">
        <v>3385</v>
      </c>
    </row>
    <row r="104" spans="1:5">
      <c r="A104" s="4" t="s">
        <v>477</v>
      </c>
      <c r="B104" s="4" t="s">
        <v>516</v>
      </c>
      <c r="C104" s="4" t="s">
        <v>513</v>
      </c>
    </row>
    <row r="105" spans="1:5">
      <c r="A105" s="4" t="s">
        <v>517</v>
      </c>
    </row>
    <row r="106" spans="1:5">
      <c r="A106" s="4" t="s">
        <v>476</v>
      </c>
      <c r="B106" s="8" t="n">
        <v>15.925</v>
      </c>
      <c r="C106" s="8" t="n">
        <v>15.47</v>
      </c>
    </row>
    <row r="107" spans="1:5">
      <c r="A107" s="4" t="s">
        <v>473</v>
      </c>
      <c r="B107" s="5" t="n">
        <v>2462</v>
      </c>
      <c r="C107" s="5" t="n">
        <v>7755</v>
      </c>
    </row>
    <row r="108" spans="1:5">
      <c r="A108" s="4" t="s">
        <v>474</v>
      </c>
      <c r="B108" s="5" t="n">
        <v>2462</v>
      </c>
      <c r="C108" s="5" t="n">
        <v>7755</v>
      </c>
    </row>
    <row r="109" spans="1:5">
      <c r="A109" s="4" t="s">
        <v>477</v>
      </c>
      <c r="B109" s="4" t="s">
        <v>518</v>
      </c>
      <c r="C109" s="4" t="s">
        <v>516</v>
      </c>
    </row>
    <row r="110" spans="1:5">
      <c r="A110" s="4" t="s">
        <v>519</v>
      </c>
    </row>
    <row r="111" spans="1:5">
      <c r="A111" s="4" t="s">
        <v>476</v>
      </c>
      <c r="B111" s="8" t="n">
        <v>16.05</v>
      </c>
      <c r="C111" s="8" t="n">
        <v>15.925</v>
      </c>
    </row>
    <row r="112" spans="1:5">
      <c r="A112" s="4" t="s">
        <v>473</v>
      </c>
      <c r="B112" s="5" t="n">
        <v>46154</v>
      </c>
      <c r="C112" s="5" t="n">
        <v>2462</v>
      </c>
    </row>
    <row r="113" spans="1:5">
      <c r="A113" s="4" t="s">
        <v>474</v>
      </c>
      <c r="B113" s="5" t="n">
        <v>46154</v>
      </c>
      <c r="C113" s="5" t="n">
        <v>2462</v>
      </c>
    </row>
    <row r="114" spans="1:5">
      <c r="A114" s="4" t="s">
        <v>477</v>
      </c>
      <c r="B114" s="4" t="s">
        <v>520</v>
      </c>
      <c r="C114" s="4" t="s">
        <v>518</v>
      </c>
    </row>
    <row r="115" spans="1:5">
      <c r="A115" s="4" t="s">
        <v>521</v>
      </c>
    </row>
    <row r="116" spans="1:5">
      <c r="A116" s="4" t="s">
        <v>476</v>
      </c>
      <c r="B116" s="8" t="n">
        <v>16.64</v>
      </c>
      <c r="C116" s="8" t="n">
        <v>16.05</v>
      </c>
    </row>
    <row r="117" spans="1:5">
      <c r="A117" s="4" t="s">
        <v>473</v>
      </c>
      <c r="B117" s="5" t="n">
        <v>1538</v>
      </c>
      <c r="C117" s="5" t="n">
        <v>46154</v>
      </c>
    </row>
    <row r="118" spans="1:5">
      <c r="A118" s="4" t="s">
        <v>474</v>
      </c>
      <c r="B118" s="5" t="n">
        <v>1538</v>
      </c>
      <c r="C118" s="5" t="n">
        <v>46154</v>
      </c>
    </row>
    <row r="119" spans="1:5">
      <c r="A119" s="4" t="s">
        <v>477</v>
      </c>
      <c r="B119" s="4" t="s">
        <v>522</v>
      </c>
      <c r="C119" s="4" t="s">
        <v>520</v>
      </c>
    </row>
    <row r="120" spans="1:5">
      <c r="A120" s="4" t="s">
        <v>523</v>
      </c>
    </row>
    <row r="121" spans="1:5">
      <c r="A121" s="4" t="s">
        <v>476</v>
      </c>
      <c r="B121" s="8" t="n">
        <v>19.5</v>
      </c>
      <c r="C121" s="8" t="n">
        <v>16.64</v>
      </c>
    </row>
    <row r="122" spans="1:5">
      <c r="A122" s="4" t="s">
        <v>473</v>
      </c>
      <c r="B122" s="5" t="n">
        <v>9487</v>
      </c>
      <c r="C122" s="5" t="n">
        <v>1538</v>
      </c>
    </row>
    <row r="123" spans="1:5">
      <c r="A123" s="4" t="s">
        <v>474</v>
      </c>
      <c r="B123" s="5" t="n">
        <v>9487</v>
      </c>
      <c r="C123" s="5" t="n">
        <v>1538</v>
      </c>
    </row>
    <row r="124" spans="1:5">
      <c r="A124" s="4" t="s">
        <v>477</v>
      </c>
      <c r="B124" s="4" t="s">
        <v>524</v>
      </c>
      <c r="C124" s="4" t="s">
        <v>522</v>
      </c>
    </row>
    <row r="125" spans="1:5">
      <c r="A125" s="4" t="s">
        <v>525</v>
      </c>
    </row>
    <row r="126" spans="1:5">
      <c r="A126" s="4" t="s">
        <v>476</v>
      </c>
      <c r="B126" s="8" t="n">
        <v>19.5</v>
      </c>
      <c r="C126" s="8" t="n">
        <v>19.5</v>
      </c>
    </row>
    <row r="127" spans="1:5">
      <c r="A127" s="4" t="s">
        <v>473</v>
      </c>
      <c r="B127" s="5" t="n">
        <v>6410</v>
      </c>
      <c r="C127" s="5" t="n">
        <v>9487</v>
      </c>
    </row>
    <row r="128" spans="1:5">
      <c r="A128" s="4" t="s">
        <v>474</v>
      </c>
      <c r="B128" s="5" t="n">
        <v>6410</v>
      </c>
      <c r="C128" s="5" t="n">
        <v>9487</v>
      </c>
    </row>
    <row r="129" spans="1:5">
      <c r="A129" s="4" t="s">
        <v>477</v>
      </c>
      <c r="B129" s="4" t="s">
        <v>526</v>
      </c>
      <c r="C129" s="4" t="s">
        <v>524</v>
      </c>
    </row>
    <row r="130" spans="1:5">
      <c r="A130" s="4" t="s">
        <v>527</v>
      </c>
    </row>
    <row r="131" spans="1:5">
      <c r="A131" s="4" t="s">
        <v>476</v>
      </c>
      <c r="C131" s="8" t="n">
        <v>19.5</v>
      </c>
    </row>
    <row r="132" spans="1:5">
      <c r="A132" s="4" t="s">
        <v>473</v>
      </c>
      <c r="C132" s="5" t="n">
        <v>6410</v>
      </c>
    </row>
    <row r="133" spans="1:5">
      <c r="A133" s="4" t="s">
        <v>474</v>
      </c>
      <c r="C133" s="5" t="n">
        <v>6410</v>
      </c>
    </row>
    <row r="134" spans="1:5">
      <c r="A134" s="4" t="s">
        <v>477</v>
      </c>
      <c r="C134" s="4" t="s">
        <v>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7"/>
    <col customWidth="1" max="13" min="13" width="27"/>
    <col customWidth="1" max="14" min="14" width="27"/>
    <col customWidth="1" max="15" min="15" width="27"/>
    <col customWidth="1" max="16" min="16" width="21"/>
    <col customWidth="1" max="17" min="17" width="21"/>
    <col customWidth="1" max="18" min="18" width="20"/>
  </cols>
  <sheetData>
    <row r="1" spans="1:18">
      <c r="A1" s="1" t="s">
        <v>528</v>
      </c>
      <c r="B1" s="2" t="s">
        <v>529</v>
      </c>
      <c r="C1" s="2" t="s">
        <v>530</v>
      </c>
      <c r="D1" s="2" t="s">
        <v>531</v>
      </c>
      <c r="E1" s="2" t="s">
        <v>532</v>
      </c>
      <c r="F1" s="2" t="s">
        <v>533</v>
      </c>
      <c r="G1" s="2" t="s">
        <v>534</v>
      </c>
      <c r="H1" s="2" t="s">
        <v>535</v>
      </c>
      <c r="I1" s="2" t="s">
        <v>536</v>
      </c>
      <c r="J1" s="2" t="s">
        <v>537</v>
      </c>
      <c r="K1" s="2" t="s">
        <v>538</v>
      </c>
      <c r="L1" s="2" t="s">
        <v>539</v>
      </c>
      <c r="M1" s="2" t="s">
        <v>538</v>
      </c>
      <c r="N1" s="2" t="s">
        <v>539</v>
      </c>
      <c r="O1" s="2" t="s">
        <v>540</v>
      </c>
      <c r="P1" s="2" t="s">
        <v>541</v>
      </c>
      <c r="Q1" s="2" t="s">
        <v>542</v>
      </c>
      <c r="R1" s="2" t="s">
        <v>543</v>
      </c>
    </row>
    <row r="2" spans="1:18">
      <c r="A2" s="4" t="s">
        <v>544</v>
      </c>
      <c r="M2" s="6" t="n">
        <v>17000</v>
      </c>
    </row>
    <row r="3" spans="1:18">
      <c r="A3" s="4" t="s">
        <v>545</v>
      </c>
      <c r="D3" s="6" t="n">
        <v>225000</v>
      </c>
    </row>
    <row r="4" spans="1:18">
      <c r="A4" s="4" t="s">
        <v>546</v>
      </c>
      <c r="C4" s="6" t="n">
        <v>146082</v>
      </c>
    </row>
    <row r="5" spans="1:18">
      <c r="A5" s="4" t="s">
        <v>547</v>
      </c>
      <c r="C5" s="6" t="n">
        <v>47937</v>
      </c>
    </row>
    <row r="6" spans="1:18">
      <c r="A6" s="4" t="s">
        <v>548</v>
      </c>
      <c r="B6" s="4" t="s">
        <v>549</v>
      </c>
    </row>
    <row r="7" spans="1:18">
      <c r="A7" s="4" t="s">
        <v>61</v>
      </c>
      <c r="K7" s="6" t="n">
        <v>11859</v>
      </c>
      <c r="M7" s="6" t="n">
        <v>11859</v>
      </c>
      <c r="O7" s="6" t="n">
        <v>7470</v>
      </c>
    </row>
    <row r="8" spans="1:18">
      <c r="A8" s="4" t="s">
        <v>550</v>
      </c>
      <c r="K8" s="5" t="n">
        <v>4333763</v>
      </c>
      <c r="L8" s="5" t="n">
        <v>4323317</v>
      </c>
      <c r="M8" s="5" t="n">
        <v>4333763</v>
      </c>
      <c r="N8" s="5" t="n">
        <v>4323317</v>
      </c>
      <c r="O8" s="5" t="n">
        <v>4344994</v>
      </c>
      <c r="R8" s="5" t="n">
        <v>3996167</v>
      </c>
    </row>
    <row r="9" spans="1:18">
      <c r="A9" s="4" t="s">
        <v>551</v>
      </c>
      <c r="K9" s="6" t="n">
        <v>740300</v>
      </c>
      <c r="M9" s="6" t="n">
        <v>740300</v>
      </c>
    </row>
    <row r="10" spans="1:18">
      <c r="A10" s="4" t="s">
        <v>552</v>
      </c>
    </row>
    <row r="11" spans="1:18">
      <c r="A11" s="4" t="s">
        <v>553</v>
      </c>
      <c r="H11" s="6" t="n">
        <v>15000</v>
      </c>
    </row>
    <row r="12" spans="1:18">
      <c r="A12" s="4" t="s">
        <v>554</v>
      </c>
      <c r="H12" s="5" t="n">
        <v>100000</v>
      </c>
    </row>
    <row r="13" spans="1:18">
      <c r="A13" s="4" t="s">
        <v>555</v>
      </c>
    </row>
    <row r="14" spans="1:18">
      <c r="A14" s="4" t="s">
        <v>553</v>
      </c>
      <c r="H14" s="5" t="n">
        <v>15000</v>
      </c>
    </row>
    <row r="15" spans="1:18">
      <c r="A15" s="4" t="s">
        <v>554</v>
      </c>
      <c r="H15" s="5" t="n">
        <v>200000</v>
      </c>
    </row>
    <row r="16" spans="1:18">
      <c r="A16" s="4" t="s">
        <v>556</v>
      </c>
    </row>
    <row r="17" spans="1:18">
      <c r="A17" s="4" t="s">
        <v>553</v>
      </c>
      <c r="H17" s="5" t="n">
        <v>30000</v>
      </c>
    </row>
    <row r="18" spans="1:18">
      <c r="A18" s="4" t="s">
        <v>554</v>
      </c>
      <c r="H18" s="5" t="n">
        <v>250000</v>
      </c>
    </row>
    <row r="19" spans="1:18">
      <c r="A19" s="4" t="s">
        <v>557</v>
      </c>
    </row>
    <row r="20" spans="1:18">
      <c r="A20" s="4" t="s">
        <v>558</v>
      </c>
      <c r="K20" s="5" t="n">
        <v>80400</v>
      </c>
      <c r="L20" s="6" t="n">
        <v>80400</v>
      </c>
      <c r="M20" s="5" t="n">
        <v>160800</v>
      </c>
      <c r="N20" s="6" t="n">
        <v>160800</v>
      </c>
      <c r="O20" s="6" t="n">
        <v>321600</v>
      </c>
    </row>
    <row r="21" spans="1:18">
      <c r="A21" s="4" t="s">
        <v>559</v>
      </c>
    </row>
    <row r="22" spans="1:18">
      <c r="A22" s="4" t="s">
        <v>544</v>
      </c>
      <c r="M22" s="6" t="n">
        <v>17000</v>
      </c>
    </row>
    <row r="23" spans="1:18">
      <c r="A23" s="4" t="s">
        <v>560</v>
      </c>
    </row>
    <row r="24" spans="1:18">
      <c r="A24" s="4" t="s">
        <v>561</v>
      </c>
      <c r="J24" s="4" t="s">
        <v>562</v>
      </c>
    </row>
    <row r="25" spans="1:18">
      <c r="A25" s="4" t="s">
        <v>563</v>
      </c>
      <c r="J25" s="6" t="n">
        <v>25000</v>
      </c>
    </row>
    <row r="26" spans="1:18">
      <c r="A26" s="4" t="s">
        <v>564</v>
      </c>
      <c r="J26" s="6" t="n">
        <v>15840</v>
      </c>
    </row>
    <row r="27" spans="1:18">
      <c r="A27" s="4" t="s">
        <v>565</v>
      </c>
      <c r="M27" s="4" t="s">
        <v>566</v>
      </c>
    </row>
    <row r="28" spans="1:18">
      <c r="A28" s="4" t="s">
        <v>567</v>
      </c>
      <c r="M28" s="4" t="s">
        <v>568</v>
      </c>
    </row>
    <row r="29" spans="1:18">
      <c r="A29" s="4" t="s">
        <v>569</v>
      </c>
      <c r="M29" s="6" t="n">
        <v>100000</v>
      </c>
      <c r="O29" s="6" t="n">
        <v>100000</v>
      </c>
    </row>
    <row r="30" spans="1:18">
      <c r="A30" s="4" t="s">
        <v>570</v>
      </c>
      <c r="M30" s="4" t="s">
        <v>331</v>
      </c>
    </row>
    <row r="31" spans="1:18">
      <c r="A31" s="4" t="s">
        <v>571</v>
      </c>
      <c r="K31" s="5" t="n">
        <v>25000</v>
      </c>
      <c r="L31" s="5" t="n">
        <v>25000</v>
      </c>
      <c r="M31" s="6" t="n">
        <v>50000</v>
      </c>
      <c r="N31" s="5" t="n">
        <v>50000</v>
      </c>
    </row>
    <row r="32" spans="1:18">
      <c r="A32" s="4" t="s">
        <v>572</v>
      </c>
    </row>
    <row r="33" spans="1:18">
      <c r="A33" s="4" t="s">
        <v>569</v>
      </c>
      <c r="M33" s="5" t="n">
        <v>150000</v>
      </c>
    </row>
    <row r="34" spans="1:18">
      <c r="A34" s="4" t="s">
        <v>573</v>
      </c>
    </row>
    <row r="35" spans="1:18">
      <c r="A35" s="4" t="s">
        <v>574</v>
      </c>
      <c r="M35" s="5" t="n">
        <v>350000</v>
      </c>
    </row>
    <row r="36" spans="1:18">
      <c r="A36" s="4" t="s">
        <v>575</v>
      </c>
    </row>
    <row r="37" spans="1:18">
      <c r="A37" s="4" t="s">
        <v>574</v>
      </c>
      <c r="M37" s="5" t="n">
        <v>500000</v>
      </c>
    </row>
    <row r="38" spans="1:18">
      <c r="A38" s="4" t="s">
        <v>576</v>
      </c>
    </row>
    <row r="39" spans="1:18">
      <c r="A39" s="4" t="s">
        <v>574</v>
      </c>
      <c r="M39" s="5" t="n">
        <v>1000000</v>
      </c>
    </row>
    <row r="40" spans="1:18">
      <c r="A40" s="4" t="s">
        <v>577</v>
      </c>
    </row>
    <row r="41" spans="1:18">
      <c r="A41" s="4" t="s">
        <v>578</v>
      </c>
      <c r="E41" s="6" t="n">
        <v>111000</v>
      </c>
    </row>
    <row r="42" spans="1:18">
      <c r="A42" s="4" t="s">
        <v>579</v>
      </c>
      <c r="E42" s="5" t="n">
        <v>65000</v>
      </c>
    </row>
    <row r="43" spans="1:18">
      <c r="A43" s="4" t="s">
        <v>580</v>
      </c>
      <c r="E43" s="5" t="n">
        <v>16000</v>
      </c>
    </row>
    <row r="44" spans="1:18">
      <c r="A44" s="4" t="s">
        <v>581</v>
      </c>
      <c r="E44" s="5" t="n">
        <v>15000</v>
      </c>
    </row>
    <row r="45" spans="1:18">
      <c r="A45" s="4" t="s">
        <v>582</v>
      </c>
      <c r="E45" s="6" t="n">
        <v>15000</v>
      </c>
    </row>
    <row r="46" spans="1:18">
      <c r="A46" s="4" t="s">
        <v>583</v>
      </c>
      <c r="P46" s="6" t="n">
        <v>16207</v>
      </c>
    </row>
    <row r="47" spans="1:18">
      <c r="A47" s="4" t="s">
        <v>584</v>
      </c>
      <c r="E47" s="12" t="n">
        <v>0.76</v>
      </c>
      <c r="F47" s="12" t="n">
        <v>0.76</v>
      </c>
    </row>
    <row r="48" spans="1:18">
      <c r="A48" s="4" t="s">
        <v>585</v>
      </c>
    </row>
    <row r="49" spans="1:18">
      <c r="A49" s="4" t="s">
        <v>553</v>
      </c>
      <c r="H49" s="5" t="n">
        <v>60000</v>
      </c>
    </row>
    <row r="50" spans="1:18">
      <c r="A50" s="4" t="s">
        <v>586</v>
      </c>
    </row>
    <row r="51" spans="1:18">
      <c r="A51" s="4" t="s">
        <v>553</v>
      </c>
      <c r="H51" s="6" t="n">
        <v>15000</v>
      </c>
    </row>
    <row r="52" spans="1:18">
      <c r="A52" s="4" t="s">
        <v>587</v>
      </c>
    </row>
    <row r="53" spans="1:18">
      <c r="A53" s="4" t="s">
        <v>569</v>
      </c>
      <c r="M53" s="5" t="n">
        <v>200000</v>
      </c>
    </row>
    <row r="54" spans="1:18">
      <c r="A54" s="4" t="s">
        <v>588</v>
      </c>
    </row>
    <row r="55" spans="1:18">
      <c r="A55" s="4" t="s">
        <v>569</v>
      </c>
      <c r="M55" s="5" t="n">
        <v>250000</v>
      </c>
    </row>
    <row r="56" spans="1:18">
      <c r="A56" s="4" t="s">
        <v>589</v>
      </c>
    </row>
    <row r="57" spans="1:18">
      <c r="A57" s="4" t="s">
        <v>548</v>
      </c>
      <c r="G57" s="4" t="s">
        <v>590</v>
      </c>
    </row>
    <row r="58" spans="1:18">
      <c r="A58" s="4" t="s">
        <v>558</v>
      </c>
      <c r="K58" s="5" t="n">
        <v>84900</v>
      </c>
      <c r="L58" s="5" t="n">
        <v>84900</v>
      </c>
      <c r="M58" s="5" t="n">
        <v>169800</v>
      </c>
      <c r="N58" s="5" t="n">
        <v>169800</v>
      </c>
    </row>
    <row r="59" spans="1:18">
      <c r="A59" s="4" t="s">
        <v>591</v>
      </c>
      <c r="G59" s="6" t="n">
        <v>300000</v>
      </c>
    </row>
    <row r="60" spans="1:18">
      <c r="A60" s="4" t="s">
        <v>550</v>
      </c>
      <c r="G60" s="5" t="n">
        <v>30769</v>
      </c>
    </row>
    <row r="61" spans="1:18">
      <c r="A61" s="4" t="s">
        <v>592</v>
      </c>
      <c r="G61" s="6" t="n">
        <v>1200</v>
      </c>
    </row>
    <row r="62" spans="1:18">
      <c r="A62" s="4" t="s">
        <v>593</v>
      </c>
      <c r="G62" s="5" t="n">
        <v>1000</v>
      </c>
    </row>
    <row r="63" spans="1:18">
      <c r="A63" s="4" t="s">
        <v>594</v>
      </c>
    </row>
    <row r="64" spans="1:18">
      <c r="A64" s="4" t="s">
        <v>591</v>
      </c>
      <c r="G64" s="6" t="n">
        <v>195000</v>
      </c>
    </row>
    <row r="65" spans="1:18">
      <c r="A65" s="4" t="s">
        <v>550</v>
      </c>
      <c r="G65" s="5" t="n">
        <v>30769</v>
      </c>
    </row>
    <row r="66" spans="1:18">
      <c r="A66" s="4" t="s">
        <v>592</v>
      </c>
      <c r="G66" s="6" t="n">
        <v>1200</v>
      </c>
    </row>
    <row r="67" spans="1:18">
      <c r="A67" s="4" t="s">
        <v>593</v>
      </c>
      <c r="G67" s="5" t="n">
        <v>1000</v>
      </c>
    </row>
    <row r="68" spans="1:18">
      <c r="A68" s="4" t="s">
        <v>595</v>
      </c>
    </row>
    <row r="69" spans="1:18">
      <c r="A69" s="4" t="s">
        <v>596</v>
      </c>
      <c r="G69" s="5" t="n">
        <v>65000</v>
      </c>
    </row>
    <row r="70" spans="1:18">
      <c r="A70" s="4" t="s">
        <v>597</v>
      </c>
    </row>
    <row r="71" spans="1:18">
      <c r="A71" s="4" t="s">
        <v>596</v>
      </c>
      <c r="G71" s="6" t="n">
        <v>125000</v>
      </c>
    </row>
    <row r="72" spans="1:18">
      <c r="A72" s="4" t="s">
        <v>598</v>
      </c>
    </row>
    <row r="73" spans="1:18">
      <c r="A73" s="4" t="s">
        <v>599</v>
      </c>
      <c r="M73" s="5" t="n">
        <v>2000000</v>
      </c>
    </row>
    <row r="74" spans="1:18">
      <c r="A74" s="4" t="s">
        <v>600</v>
      </c>
    </row>
    <row r="75" spans="1:18">
      <c r="A75" s="4" t="s">
        <v>601</v>
      </c>
      <c r="I75" s="6" t="n">
        <v>12500</v>
      </c>
    </row>
    <row r="76" spans="1:18">
      <c r="A76" s="4" t="s">
        <v>558</v>
      </c>
      <c r="K76" s="6" t="n">
        <v>37500</v>
      </c>
      <c r="L76" s="6" t="n">
        <v>37500</v>
      </c>
      <c r="M76" s="5" t="n">
        <v>75000</v>
      </c>
      <c r="N76" s="6" t="n">
        <v>75000</v>
      </c>
    </row>
    <row r="77" spans="1:18">
      <c r="A77" s="4" t="s">
        <v>602</v>
      </c>
    </row>
    <row r="78" spans="1:18">
      <c r="A78" s="4" t="s">
        <v>544</v>
      </c>
      <c r="M78" s="5" t="n">
        <v>23000</v>
      </c>
    </row>
    <row r="79" spans="1:18">
      <c r="A79" s="4" t="s">
        <v>603</v>
      </c>
    </row>
    <row r="80" spans="1:18">
      <c r="A80" s="4" t="s">
        <v>544</v>
      </c>
      <c r="M80" s="6" t="n">
        <v>23000</v>
      </c>
    </row>
    <row r="81" spans="1:18">
      <c r="A81" s="4" t="s">
        <v>604</v>
      </c>
    </row>
    <row r="82" spans="1:18">
      <c r="A82" s="4" t="s">
        <v>578</v>
      </c>
      <c r="F82" s="6" t="n">
        <v>146000</v>
      </c>
    </row>
    <row r="83" spans="1:18">
      <c r="A83" s="4" t="s">
        <v>579</v>
      </c>
      <c r="F83" s="5" t="n">
        <v>85000</v>
      </c>
    </row>
    <row r="84" spans="1:18">
      <c r="A84" s="4" t="s">
        <v>580</v>
      </c>
      <c r="F84" s="5" t="n">
        <v>21000</v>
      </c>
    </row>
    <row r="85" spans="1:18">
      <c r="A85" s="4" t="s">
        <v>581</v>
      </c>
      <c r="F85" s="5" t="n">
        <v>20000</v>
      </c>
    </row>
    <row r="86" spans="1:18">
      <c r="A86" s="4" t="s">
        <v>582</v>
      </c>
      <c r="F86" s="6" t="n">
        <v>20000</v>
      </c>
    </row>
    <row r="87" spans="1:18">
      <c r="A87" s="4" t="s">
        <v>583</v>
      </c>
      <c r="Q87" s="6" t="n">
        <v>21222</v>
      </c>
    </row>
    <row r="88" spans="1:18">
      <c r="A88" s="4" t="s">
        <v>584</v>
      </c>
      <c r="E88" s="5" t="n">
        <v>1</v>
      </c>
      <c r="F88"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5</v>
      </c>
      <c r="B1" s="2" t="s">
        <v>606</v>
      </c>
    </row>
    <row r="2" spans="1:3">
      <c r="A2" s="4" t="s">
        <v>31</v>
      </c>
      <c r="B2" s="6" t="n">
        <v>340300</v>
      </c>
    </row>
    <row r="3" spans="1:3">
      <c r="A3" s="4" t="s">
        <v>607</v>
      </c>
      <c r="B3" s="5" t="n">
        <v>100000</v>
      </c>
    </row>
    <row r="4" spans="1:3">
      <c r="A4" s="4" t="s">
        <v>608</v>
      </c>
      <c r="B4" s="5" t="n">
        <v>100000</v>
      </c>
    </row>
    <row r="5" spans="1:3">
      <c r="A5" s="4" t="s">
        <v>609</v>
      </c>
      <c r="B5" s="5" t="n">
        <v>100000</v>
      </c>
    </row>
    <row r="6" spans="1:3">
      <c r="A6" s="4" t="s">
        <v>610</v>
      </c>
      <c r="B6" s="5" t="n">
        <v>100000</v>
      </c>
    </row>
    <row r="7" spans="1:3">
      <c r="A7" s="4" t="s">
        <v>611</v>
      </c>
      <c r="B7" s="5" t="n">
        <v>740300</v>
      </c>
    </row>
    <row r="8" spans="1:3">
      <c r="A8" s="4" t="s">
        <v>612</v>
      </c>
    </row>
    <row r="9" spans="1:3">
      <c r="A9" s="4" t="s">
        <v>31</v>
      </c>
      <c r="B9" s="5" t="n">
        <v>50000</v>
      </c>
    </row>
    <row r="10" spans="1:3">
      <c r="A10" s="4" t="s">
        <v>607</v>
      </c>
      <c r="B10" s="5" t="n">
        <v>100000</v>
      </c>
    </row>
    <row r="11" spans="1:3">
      <c r="A11" s="4" t="s">
        <v>608</v>
      </c>
      <c r="B11" s="5" t="n">
        <v>100000</v>
      </c>
    </row>
    <row r="12" spans="1:3">
      <c r="A12" s="4" t="s">
        <v>609</v>
      </c>
      <c r="B12" s="5" t="n">
        <v>100000</v>
      </c>
    </row>
    <row r="13" spans="1:3">
      <c r="A13" s="4" t="s">
        <v>610</v>
      </c>
      <c r="B13" s="5" t="n">
        <v>100000</v>
      </c>
    </row>
    <row r="14" spans="1:3">
      <c r="A14" s="4" t="s">
        <v>611</v>
      </c>
      <c r="B14" s="5" t="n">
        <v>450000</v>
      </c>
    </row>
    <row r="15" spans="1:3">
      <c r="A15" s="4" t="s">
        <v>613</v>
      </c>
    </row>
    <row r="16" spans="1:3">
      <c r="A16" s="4" t="s">
        <v>31</v>
      </c>
      <c r="B16" s="5" t="n">
        <v>125000</v>
      </c>
    </row>
    <row r="17" spans="1:3">
      <c r="A17" s="4" t="s">
        <v>607</v>
      </c>
      <c r="B17" s="4" t="s">
        <v>40</v>
      </c>
    </row>
    <row r="18" spans="1:3">
      <c r="A18" s="4" t="s">
        <v>608</v>
      </c>
      <c r="B18" s="4" t="s">
        <v>40</v>
      </c>
    </row>
    <row r="19" spans="1:3">
      <c r="A19" s="4" t="s">
        <v>609</v>
      </c>
      <c r="B19" s="4" t="s">
        <v>40</v>
      </c>
    </row>
    <row r="20" spans="1:3">
      <c r="A20" s="4" t="s">
        <v>610</v>
      </c>
      <c r="B20" s="4" t="s">
        <v>40</v>
      </c>
    </row>
    <row r="21" spans="1:3">
      <c r="A21" s="4" t="s">
        <v>611</v>
      </c>
      <c r="B21" s="5" t="n">
        <v>125000</v>
      </c>
    </row>
    <row r="22" spans="1:3">
      <c r="A22" s="4" t="s">
        <v>614</v>
      </c>
    </row>
    <row r="23" spans="1:3">
      <c r="A23" s="4" t="s">
        <v>31</v>
      </c>
      <c r="B23" s="5" t="n">
        <v>165300</v>
      </c>
      <c r="C23" s="4" t="s">
        <v>615</v>
      </c>
    </row>
    <row r="24" spans="1:3">
      <c r="A24" s="4" t="s">
        <v>607</v>
      </c>
      <c r="B24" s="4" t="s">
        <v>40</v>
      </c>
      <c r="C24" s="4" t="s">
        <v>615</v>
      </c>
    </row>
    <row r="25" spans="1:3">
      <c r="A25" s="4" t="s">
        <v>608</v>
      </c>
      <c r="B25" s="4" t="s">
        <v>40</v>
      </c>
      <c r="C25" s="4" t="s">
        <v>615</v>
      </c>
    </row>
    <row r="26" spans="1:3">
      <c r="A26" s="4" t="s">
        <v>609</v>
      </c>
      <c r="B26" s="4" t="s">
        <v>40</v>
      </c>
      <c r="C26" s="4" t="s">
        <v>615</v>
      </c>
    </row>
    <row r="27" spans="1:3">
      <c r="A27" s="4" t="s">
        <v>610</v>
      </c>
      <c r="B27" s="4" t="s">
        <v>40</v>
      </c>
      <c r="C27" s="4" t="s">
        <v>615</v>
      </c>
    </row>
    <row r="28" spans="1:3">
      <c r="A28" s="4" t="s">
        <v>611</v>
      </c>
      <c r="B28" s="6" t="n">
        <v>165300</v>
      </c>
      <c r="C28" s="4" t="s">
        <v>615</v>
      </c>
    </row>
    <row r="29" spans="1:3"/>
    <row r="30" spans="1:3">
      <c r="A30" s="4" t="s">
        <v>615</v>
      </c>
      <c r="B30" s="4" t="s">
        <v>616</v>
      </c>
    </row>
  </sheetData>
  <mergeCells count="3">
    <mergeCell ref="B1:C1"/>
    <mergeCell ref="A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80"/>
  </cols>
  <sheetData>
    <row r="1" spans="1:3">
      <c r="A1" s="1" t="s">
        <v>617</v>
      </c>
      <c r="B1" s="2" t="s">
        <v>618</v>
      </c>
      <c r="C1" s="2" t="s">
        <v>2</v>
      </c>
    </row>
    <row r="2" spans="1:3">
      <c r="A2" s="4" t="s">
        <v>619</v>
      </c>
      <c r="C2" s="6" t="n">
        <v>202395</v>
      </c>
    </row>
    <row r="3" spans="1:3">
      <c r="A3" s="4" t="s">
        <v>620</v>
      </c>
      <c r="B3" s="6" t="n">
        <v>3483</v>
      </c>
    </row>
    <row r="4" spans="1:3">
      <c r="A4" s="4" t="s">
        <v>621</v>
      </c>
      <c r="C4" s="4" t="s">
        <v>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70391</v>
      </c>
      <c r="C4" s="6" t="n">
        <v>432932</v>
      </c>
      <c r="D4" s="6" t="n">
        <v>594904</v>
      </c>
      <c r="E4" s="6" t="n">
        <v>787775</v>
      </c>
    </row>
    <row r="5" spans="1:5">
      <c r="A5" s="4" t="s">
        <v>85</v>
      </c>
      <c r="B5" s="5" t="n">
        <v>148000</v>
      </c>
      <c r="C5" s="5" t="n">
        <v>153892</v>
      </c>
      <c r="D5" s="5" t="n">
        <v>297350</v>
      </c>
      <c r="E5" s="5" t="n">
        <v>305227</v>
      </c>
    </row>
    <row r="6" spans="1:5">
      <c r="A6" s="4" t="s">
        <v>86</v>
      </c>
      <c r="B6" s="5" t="n">
        <v>418391</v>
      </c>
      <c r="C6" s="5" t="n">
        <v>586824</v>
      </c>
      <c r="D6" s="5" t="n">
        <v>892254</v>
      </c>
      <c r="E6" s="5" t="n">
        <v>1093002</v>
      </c>
    </row>
    <row r="7" spans="1:5">
      <c r="A7" s="4" t="s">
        <v>87</v>
      </c>
      <c r="B7" s="5" t="n">
        <v>-418391</v>
      </c>
      <c r="C7" s="5" t="n">
        <v>-586824</v>
      </c>
      <c r="D7" s="5" t="n">
        <v>-892254</v>
      </c>
      <c r="E7" s="5" t="n">
        <v>-1093002</v>
      </c>
    </row>
    <row r="8" spans="1:5">
      <c r="A8" s="4" t="s">
        <v>88</v>
      </c>
      <c r="B8" s="4" t="s">
        <v>40</v>
      </c>
      <c r="C8" s="5" t="n">
        <v>-49625</v>
      </c>
      <c r="D8" s="4" t="s">
        <v>40</v>
      </c>
      <c r="E8" s="5" t="n">
        <v>-116407</v>
      </c>
    </row>
    <row r="9" spans="1:5">
      <c r="A9" s="4" t="s">
        <v>89</v>
      </c>
      <c r="B9" s="5" t="n">
        <v>-49605</v>
      </c>
      <c r="C9" s="5" t="n">
        <v>-33795</v>
      </c>
      <c r="D9" s="5" t="n">
        <v>-77865</v>
      </c>
      <c r="E9" s="5" t="n">
        <v>-61068</v>
      </c>
    </row>
    <row r="10" spans="1:5">
      <c r="A10" s="4" t="s">
        <v>90</v>
      </c>
      <c r="B10" s="5" t="n">
        <v>-20928</v>
      </c>
      <c r="C10" s="4" t="s">
        <v>40</v>
      </c>
      <c r="D10" s="5" t="n">
        <v>-73780</v>
      </c>
      <c r="E10" s="4" t="s">
        <v>40</v>
      </c>
    </row>
    <row r="11" spans="1:5">
      <c r="A11" s="4" t="s">
        <v>91</v>
      </c>
      <c r="B11" s="5" t="n">
        <v>11711</v>
      </c>
      <c r="C11" s="5" t="n">
        <v>34881</v>
      </c>
      <c r="D11" s="5" t="n">
        <v>26354</v>
      </c>
      <c r="E11" s="5" t="n">
        <v>-111565</v>
      </c>
    </row>
    <row r="12" spans="1:5">
      <c r="A12" s="4" t="s">
        <v>92</v>
      </c>
      <c r="B12" s="6" t="n">
        <v>-477213</v>
      </c>
      <c r="C12" s="6" t="n">
        <v>-635363</v>
      </c>
      <c r="D12" s="6" t="n">
        <v>-1017545</v>
      </c>
      <c r="E12" s="6" t="n">
        <v>-1382042</v>
      </c>
    </row>
    <row r="13" spans="1:5">
      <c r="A13" s="4" t="s">
        <v>93</v>
      </c>
      <c r="B13" s="10" t="n">
        <v>-0.12</v>
      </c>
      <c r="C13" s="11" t="n">
        <v>-0.2</v>
      </c>
      <c r="D13" s="10" t="n">
        <v>-0.26</v>
      </c>
      <c r="E13" s="10" t="n">
        <v>-0.44</v>
      </c>
    </row>
    <row r="14" spans="1:5">
      <c r="A14" s="4" t="s">
        <v>94</v>
      </c>
      <c r="B14" s="5" t="n">
        <v>3872076</v>
      </c>
      <c r="C14" s="5" t="n">
        <v>3197932</v>
      </c>
      <c r="D14" s="5" t="n">
        <v>3872076</v>
      </c>
      <c r="E14" s="5" t="n">
        <v>3141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81</v>
      </c>
      <c r="D1" s="2" t="s">
        <v>1</v>
      </c>
    </row>
    <row r="2" spans="1:5">
      <c r="B2" s="2" t="s">
        <v>2</v>
      </c>
      <c r="C2" s="2" t="s">
        <v>82</v>
      </c>
      <c r="D2" s="2" t="s">
        <v>2</v>
      </c>
      <c r="E2" s="2" t="s">
        <v>82</v>
      </c>
    </row>
    <row r="3" spans="1:5">
      <c r="A3" s="3" t="s">
        <v>96</v>
      </c>
    </row>
    <row r="4" spans="1:5">
      <c r="A4" s="4" t="s">
        <v>97</v>
      </c>
      <c r="B4" s="6" t="n">
        <v>122025</v>
      </c>
      <c r="C4" s="6" t="n">
        <v>202370</v>
      </c>
      <c r="D4" s="6" t="n">
        <v>243225</v>
      </c>
      <c r="E4" s="6" t="n">
        <v>409964</v>
      </c>
    </row>
    <row r="5" spans="1:5">
      <c r="A5" s="4" t="s">
        <v>98</v>
      </c>
      <c r="B5" s="5" t="n">
        <v>122400</v>
      </c>
      <c r="C5" s="5" t="n">
        <v>122704</v>
      </c>
      <c r="D5" s="5" t="n">
        <v>244800</v>
      </c>
      <c r="E5" s="5" t="n">
        <v>245213</v>
      </c>
    </row>
    <row r="6" spans="1:5">
      <c r="A6" s="4" t="s">
        <v>99</v>
      </c>
      <c r="B6" s="6" t="n">
        <v>2561</v>
      </c>
      <c r="C6" s="6" t="n">
        <v>10615</v>
      </c>
      <c r="D6" s="6" t="n">
        <v>5094</v>
      </c>
      <c r="E6" s="6" t="n">
        <v>19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00</v>
      </c>
      <c r="B1" s="2" t="s">
        <v>81</v>
      </c>
      <c r="F1" s="2" t="s">
        <v>1</v>
      </c>
      <c r="H1" s="2" t="s">
        <v>101</v>
      </c>
    </row>
    <row r="2" spans="1:8">
      <c r="B2" s="2" t="s">
        <v>2</v>
      </c>
      <c r="C2" s="2" t="s">
        <v>102</v>
      </c>
      <c r="D2" s="2" t="s">
        <v>82</v>
      </c>
      <c r="E2" s="2" t="s">
        <v>103</v>
      </c>
      <c r="F2" s="2" t="s">
        <v>2</v>
      </c>
      <c r="G2" s="2" t="s">
        <v>82</v>
      </c>
      <c r="H2" s="2" t="s">
        <v>33</v>
      </c>
    </row>
    <row r="3" spans="1:8">
      <c r="A3" s="4" t="s">
        <v>74</v>
      </c>
    </row>
    <row r="4" spans="1:8">
      <c r="A4" s="4" t="s">
        <v>104</v>
      </c>
      <c r="B4" s="6" t="n">
        <v>21703</v>
      </c>
      <c r="C4" s="6" t="n">
        <v>21703</v>
      </c>
      <c r="D4" s="6" t="n">
        <v>21703</v>
      </c>
      <c r="E4" s="6" t="n">
        <v>21703</v>
      </c>
      <c r="F4" s="6" t="n">
        <v>21703</v>
      </c>
      <c r="G4" s="6" t="n">
        <v>21703</v>
      </c>
      <c r="H4" s="6" t="n">
        <v>21703</v>
      </c>
    </row>
    <row r="5" spans="1:8">
      <c r="A5" s="4" t="s">
        <v>105</v>
      </c>
      <c r="B5" s="5" t="n">
        <v>37500</v>
      </c>
      <c r="C5" s="5" t="n">
        <v>37500</v>
      </c>
      <c r="D5" s="5" t="n">
        <v>37500</v>
      </c>
      <c r="E5" s="5" t="n">
        <v>37500</v>
      </c>
      <c r="F5" s="5" t="n">
        <v>37500</v>
      </c>
      <c r="G5" s="5" t="n">
        <v>37500</v>
      </c>
      <c r="H5" s="5" t="n">
        <v>37500</v>
      </c>
    </row>
    <row r="6" spans="1:8">
      <c r="A6" s="4" t="s">
        <v>106</v>
      </c>
      <c r="E6" s="4" t="s">
        <v>40</v>
      </c>
    </row>
    <row r="7" spans="1:8">
      <c r="A7" s="4" t="s">
        <v>107</v>
      </c>
      <c r="B7" s="6" t="n">
        <v>21703</v>
      </c>
      <c r="C7" s="6" t="n">
        <v>21703</v>
      </c>
      <c r="D7" s="6" t="n">
        <v>21703</v>
      </c>
      <c r="E7" s="6" t="n">
        <v>21703</v>
      </c>
      <c r="F7" s="6" t="n">
        <v>21703</v>
      </c>
      <c r="G7" s="6" t="n">
        <v>21703</v>
      </c>
      <c r="H7" s="6" t="n">
        <v>21703</v>
      </c>
    </row>
    <row r="8" spans="1:8">
      <c r="A8" s="4" t="s">
        <v>108</v>
      </c>
      <c r="B8" s="5" t="n">
        <v>37500</v>
      </c>
      <c r="C8" s="5" t="n">
        <v>37500</v>
      </c>
      <c r="D8" s="5" t="n">
        <v>37500</v>
      </c>
      <c r="E8" s="5" t="n">
        <v>37500</v>
      </c>
      <c r="F8" s="5" t="n">
        <v>37500</v>
      </c>
      <c r="G8" s="5" t="n">
        <v>37500</v>
      </c>
      <c r="H8" s="5" t="n">
        <v>37500</v>
      </c>
    </row>
    <row r="9" spans="1:8">
      <c r="A9" s="4" t="s">
        <v>109</v>
      </c>
    </row>
    <row r="10" spans="1:8">
      <c r="A10" s="4" t="s">
        <v>104</v>
      </c>
      <c r="B10" s="6" t="n">
        <v>3872</v>
      </c>
      <c r="C10" s="6" t="n">
        <v>3872</v>
      </c>
      <c r="D10" s="6" t="n">
        <v>3123</v>
      </c>
      <c r="E10" s="6" t="n">
        <v>3065</v>
      </c>
      <c r="F10" s="6" t="n">
        <v>3872</v>
      </c>
      <c r="G10" s="6" t="n">
        <v>3065</v>
      </c>
      <c r="H10" s="6" t="n">
        <v>3065</v>
      </c>
    </row>
    <row r="11" spans="1:8">
      <c r="A11" s="4" t="s">
        <v>105</v>
      </c>
      <c r="B11" s="5" t="n">
        <v>3872076</v>
      </c>
      <c r="C11" s="5" t="n">
        <v>3872076</v>
      </c>
      <c r="D11" s="5" t="n">
        <v>3123332</v>
      </c>
      <c r="E11" s="5" t="n">
        <v>3065261</v>
      </c>
      <c r="F11" s="5" t="n">
        <v>3872076</v>
      </c>
      <c r="G11" s="5" t="n">
        <v>3065261</v>
      </c>
      <c r="H11" s="5" t="n">
        <v>3065261</v>
      </c>
    </row>
    <row r="12" spans="1:8">
      <c r="A12" s="4" t="s">
        <v>110</v>
      </c>
      <c r="D12" s="6" t="n">
        <v>227</v>
      </c>
      <c r="E12" s="6" t="n">
        <v>58</v>
      </c>
    </row>
    <row r="13" spans="1:8">
      <c r="A13" s="4" t="s">
        <v>111</v>
      </c>
      <c r="D13" s="5" t="n">
        <v>226287</v>
      </c>
      <c r="E13" s="5" t="n">
        <v>58071</v>
      </c>
    </row>
    <row r="14" spans="1:8">
      <c r="A14" s="4" t="s">
        <v>112</v>
      </c>
      <c r="C14" s="4" t="s">
        <v>40</v>
      </c>
    </row>
    <row r="15" spans="1:8">
      <c r="A15" s="4" t="s">
        <v>107</v>
      </c>
      <c r="B15" s="6" t="n">
        <v>3872</v>
      </c>
      <c r="C15" s="6" t="n">
        <v>3872</v>
      </c>
      <c r="D15" s="6" t="n">
        <v>3350</v>
      </c>
      <c r="E15" s="6" t="n">
        <v>3123</v>
      </c>
      <c r="F15" s="6" t="n">
        <v>3872</v>
      </c>
      <c r="G15" s="6" t="n">
        <v>3350</v>
      </c>
      <c r="H15" s="6" t="n">
        <v>3872</v>
      </c>
    </row>
    <row r="16" spans="1:8">
      <c r="A16" s="4" t="s">
        <v>108</v>
      </c>
      <c r="B16" s="5" t="n">
        <v>3872076</v>
      </c>
      <c r="C16" s="5" t="n">
        <v>3872076</v>
      </c>
      <c r="D16" s="5" t="n">
        <v>3349619</v>
      </c>
      <c r="E16" s="5" t="n">
        <v>3123332</v>
      </c>
      <c r="F16" s="5" t="n">
        <v>3872076</v>
      </c>
      <c r="G16" s="5" t="n">
        <v>3349619</v>
      </c>
      <c r="H16" s="5" t="n">
        <v>3872076</v>
      </c>
    </row>
    <row r="17" spans="1:8">
      <c r="A17" s="4" t="s">
        <v>113</v>
      </c>
    </row>
    <row r="18" spans="1:8">
      <c r="A18" s="4" t="s">
        <v>104</v>
      </c>
      <c r="B18" s="6" t="n">
        <v>158681034</v>
      </c>
      <c r="C18" s="6" t="n">
        <v>158635222</v>
      </c>
      <c r="D18" s="6" t="n">
        <v>157546861</v>
      </c>
      <c r="E18" s="6" t="n">
        <v>157422110</v>
      </c>
      <c r="F18" s="6" t="n">
        <v>158635222</v>
      </c>
      <c r="G18" s="6" t="n">
        <v>157422110</v>
      </c>
      <c r="H18" s="6" t="n">
        <v>157422110</v>
      </c>
    </row>
    <row r="19" spans="1:8">
      <c r="A19" s="4" t="s">
        <v>106</v>
      </c>
      <c r="D19" s="5" t="n">
        <v>335303</v>
      </c>
      <c r="E19" s="5" t="n">
        <v>14474</v>
      </c>
    </row>
    <row r="20" spans="1:8">
      <c r="A20" s="4" t="s">
        <v>110</v>
      </c>
      <c r="D20" s="5" t="n">
        <v>207959</v>
      </c>
      <c r="E20" s="5" t="n">
        <v>110277</v>
      </c>
    </row>
    <row r="21" spans="1:8">
      <c r="A21" s="4" t="s">
        <v>112</v>
      </c>
      <c r="B21" s="5" t="n">
        <v>87950</v>
      </c>
      <c r="C21" s="5" t="n">
        <v>45812</v>
      </c>
    </row>
    <row r="22" spans="1:8">
      <c r="A22" s="4" t="s">
        <v>107</v>
      </c>
      <c r="B22" s="5" t="n">
        <v>158768984</v>
      </c>
      <c r="C22" s="5" t="n">
        <v>158681034</v>
      </c>
      <c r="D22" s="5" t="n">
        <v>158090123</v>
      </c>
      <c r="E22" s="5" t="n">
        <v>157546861</v>
      </c>
      <c r="F22" s="5" t="n">
        <v>158768984</v>
      </c>
      <c r="G22" s="5" t="n">
        <v>158090123</v>
      </c>
      <c r="H22" s="5" t="n">
        <v>158635222</v>
      </c>
    </row>
    <row r="23" spans="1:8">
      <c r="A23" s="4" t="s">
        <v>114</v>
      </c>
    </row>
    <row r="24" spans="1:8">
      <c r="A24" s="4" t="s">
        <v>104</v>
      </c>
      <c r="B24" s="5" t="n">
        <v>-164934384</v>
      </c>
      <c r="C24" s="5" t="n">
        <v>-164394052</v>
      </c>
      <c r="D24" s="5" t="n">
        <v>-162548941</v>
      </c>
      <c r="E24" s="5" t="n">
        <v>-161802262</v>
      </c>
      <c r="F24" s="5" t="n">
        <v>-164394052</v>
      </c>
      <c r="G24" s="5" t="n">
        <v>-161802262</v>
      </c>
      <c r="H24" s="5" t="n">
        <v>-161802262</v>
      </c>
    </row>
    <row r="25" spans="1:8">
      <c r="A25" s="4" t="s">
        <v>112</v>
      </c>
      <c r="C25" s="4" t="s">
        <v>40</v>
      </c>
    </row>
    <row r="26" spans="1:8">
      <c r="A26" s="4" t="s">
        <v>115</v>
      </c>
      <c r="B26" s="5" t="n">
        <v>-477213</v>
      </c>
      <c r="C26" s="5" t="n">
        <v>-540332</v>
      </c>
      <c r="D26" s="5" t="n">
        <v>-635363</v>
      </c>
      <c r="E26" s="5" t="n">
        <v>-746679</v>
      </c>
    </row>
    <row r="27" spans="1:8">
      <c r="A27" s="4" t="s">
        <v>107</v>
      </c>
      <c r="B27" s="5" t="n">
        <v>-165411597</v>
      </c>
      <c r="C27" s="5" t="n">
        <v>-164934384</v>
      </c>
      <c r="D27" s="5" t="n">
        <v>-163184304</v>
      </c>
      <c r="E27" s="5" t="n">
        <v>-162548941</v>
      </c>
      <c r="F27" s="5" t="n">
        <v>-165411597</v>
      </c>
      <c r="G27" s="5" t="n">
        <v>-163184304</v>
      </c>
      <c r="H27" s="5" t="n">
        <v>-164394052</v>
      </c>
    </row>
    <row r="28" spans="1:8">
      <c r="A28" s="4" t="s">
        <v>104</v>
      </c>
      <c r="B28" s="5" t="n">
        <v>-6227775</v>
      </c>
      <c r="C28" s="5" t="n">
        <v>-5733255</v>
      </c>
      <c r="D28" s="5" t="n">
        <v>-4977254</v>
      </c>
      <c r="E28" s="5" t="n">
        <v>-4355384</v>
      </c>
      <c r="F28" s="5" t="n">
        <v>-5733255</v>
      </c>
      <c r="G28" s="5" t="n">
        <v>-4355384</v>
      </c>
      <c r="H28" s="5" t="n">
        <v>-4355384</v>
      </c>
    </row>
    <row r="29" spans="1:8">
      <c r="A29" s="4" t="s">
        <v>106</v>
      </c>
      <c r="D29" s="5" t="n">
        <v>335303</v>
      </c>
      <c r="E29" s="5" t="n">
        <v>14474</v>
      </c>
    </row>
    <row r="30" spans="1:8">
      <c r="A30" s="4" t="s">
        <v>110</v>
      </c>
      <c r="D30" s="5" t="n">
        <v>208186</v>
      </c>
      <c r="E30" s="5" t="n">
        <v>110335</v>
      </c>
    </row>
    <row r="31" spans="1:8">
      <c r="A31" s="4" t="s">
        <v>112</v>
      </c>
      <c r="B31" s="5" t="n">
        <v>87950</v>
      </c>
      <c r="C31" s="5" t="n">
        <v>45812</v>
      </c>
    </row>
    <row r="32" spans="1:8">
      <c r="A32" s="4" t="s">
        <v>115</v>
      </c>
      <c r="B32" s="5" t="n">
        <v>-477213</v>
      </c>
      <c r="C32" s="5" t="n">
        <v>-540332</v>
      </c>
      <c r="D32" s="5" t="n">
        <v>-635363</v>
      </c>
      <c r="E32" s="5" t="n">
        <v>-746679</v>
      </c>
      <c r="F32" s="5" t="n">
        <v>-1017545</v>
      </c>
      <c r="G32" s="5" t="n">
        <v>-1382042</v>
      </c>
      <c r="H32" s="5" t="n">
        <v>-2591790</v>
      </c>
    </row>
    <row r="33" spans="1:8">
      <c r="A33" s="4" t="s">
        <v>107</v>
      </c>
      <c r="B33" s="6" t="n">
        <v>-6617038</v>
      </c>
      <c r="C33" s="6" t="n">
        <v>-6227775</v>
      </c>
      <c r="D33" s="6" t="n">
        <v>-5069128</v>
      </c>
      <c r="E33" s="6" t="n">
        <v>-4977254</v>
      </c>
      <c r="F33" s="6" t="n">
        <v>-6617038</v>
      </c>
      <c r="G33" s="6" t="n">
        <v>-5069128</v>
      </c>
      <c r="H33" s="6" t="n">
        <v>-5733255</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16</v>
      </c>
      <c r="B1" s="2" t="s">
        <v>81</v>
      </c>
      <c r="F1" s="2" t="s">
        <v>1</v>
      </c>
      <c r="H1" s="2" t="s">
        <v>101</v>
      </c>
    </row>
    <row r="2" spans="1:8">
      <c r="B2" s="2" t="s">
        <v>2</v>
      </c>
      <c r="C2" s="2" t="s">
        <v>102</v>
      </c>
      <c r="D2" s="2" t="s">
        <v>82</v>
      </c>
      <c r="E2" s="2" t="s">
        <v>103</v>
      </c>
      <c r="F2" s="2" t="s">
        <v>2</v>
      </c>
      <c r="G2" s="2" t="s">
        <v>82</v>
      </c>
      <c r="H2" s="2" t="s">
        <v>33</v>
      </c>
    </row>
    <row r="3" spans="1:8">
      <c r="A3" s="3" t="s">
        <v>117</v>
      </c>
    </row>
    <row r="4" spans="1:8">
      <c r="A4" s="4" t="s">
        <v>115</v>
      </c>
      <c r="B4" s="6" t="n">
        <v>-477213</v>
      </c>
      <c r="C4" s="6" t="n">
        <v>-540332</v>
      </c>
      <c r="D4" s="6" t="n">
        <v>-635363</v>
      </c>
      <c r="E4" s="6" t="n">
        <v>-746679</v>
      </c>
      <c r="F4" s="6" t="n">
        <v>-1017545</v>
      </c>
      <c r="G4" s="6" t="n">
        <v>-1382042</v>
      </c>
      <c r="H4" s="6" t="n">
        <v>-2591790</v>
      </c>
    </row>
    <row r="5" spans="1:8">
      <c r="A5" s="3" t="s">
        <v>118</v>
      </c>
    </row>
    <row r="6" spans="1:8">
      <c r="A6" s="4" t="s">
        <v>119</v>
      </c>
      <c r="B6" s="5" t="n">
        <v>20928</v>
      </c>
      <c r="D6" s="4" t="s">
        <v>40</v>
      </c>
      <c r="F6" s="5" t="n">
        <v>73780</v>
      </c>
      <c r="G6" s="4" t="s">
        <v>40</v>
      </c>
    </row>
    <row r="7" spans="1:8">
      <c r="A7" s="4" t="s">
        <v>120</v>
      </c>
      <c r="F7" s="5" t="n">
        <v>900</v>
      </c>
      <c r="G7" s="4" t="s">
        <v>40</v>
      </c>
    </row>
    <row r="8" spans="1:8">
      <c r="A8" s="4" t="s">
        <v>121</v>
      </c>
      <c r="B8" s="4" t="s">
        <v>40</v>
      </c>
      <c r="D8" s="5" t="n">
        <v>49625</v>
      </c>
      <c r="F8" s="4" t="s">
        <v>40</v>
      </c>
      <c r="G8" s="5" t="n">
        <v>116407</v>
      </c>
    </row>
    <row r="9" spans="1:8">
      <c r="A9" s="4" t="s">
        <v>122</v>
      </c>
      <c r="F9" s="4" t="s">
        <v>40</v>
      </c>
      <c r="G9" s="5" t="n">
        <v>11154</v>
      </c>
    </row>
    <row r="10" spans="1:8">
      <c r="A10" s="4" t="s">
        <v>123</v>
      </c>
      <c r="F10" s="4" t="s">
        <v>40</v>
      </c>
      <c r="G10" s="5" t="n">
        <v>14248</v>
      </c>
    </row>
    <row r="11" spans="1:8">
      <c r="A11" s="4" t="s">
        <v>124</v>
      </c>
      <c r="B11" s="5" t="n">
        <v>-11711</v>
      </c>
      <c r="D11" s="5" t="n">
        <v>-34881</v>
      </c>
      <c r="F11" s="5" t="n">
        <v>-26354</v>
      </c>
      <c r="G11" s="5" t="n">
        <v>111565</v>
      </c>
    </row>
    <row r="12" spans="1:8">
      <c r="A12" s="3" t="s">
        <v>125</v>
      </c>
    </row>
    <row r="13" spans="1:8">
      <c r="A13" s="4" t="s">
        <v>37</v>
      </c>
      <c r="F13" s="5" t="n">
        <v>-59250</v>
      </c>
      <c r="G13" s="5" t="n">
        <v>-32228</v>
      </c>
    </row>
    <row r="14" spans="1:8">
      <c r="A14" s="4" t="s">
        <v>126</v>
      </c>
      <c r="F14" s="5" t="n">
        <v>261889</v>
      </c>
      <c r="G14" s="5" t="n">
        <v>336479</v>
      </c>
    </row>
    <row r="15" spans="1:8">
      <c r="A15" s="4" t="s">
        <v>44</v>
      </c>
      <c r="F15" s="5" t="n">
        <v>390600</v>
      </c>
      <c r="G15" s="5" t="n">
        <v>557900</v>
      </c>
    </row>
    <row r="16" spans="1:8">
      <c r="A16" s="4" t="s">
        <v>127</v>
      </c>
      <c r="F16" s="5" t="n">
        <v>95382</v>
      </c>
      <c r="G16" s="5" t="n">
        <v>93643</v>
      </c>
    </row>
    <row r="17" spans="1:8">
      <c r="A17" s="4" t="s">
        <v>128</v>
      </c>
      <c r="F17" s="5" t="n">
        <v>-266278</v>
      </c>
      <c r="G17" s="5" t="n">
        <v>-184028</v>
      </c>
      <c r="H17" s="5" t="n">
        <v>-427368</v>
      </c>
    </row>
    <row r="18" spans="1:8">
      <c r="A18" s="3" t="s">
        <v>129</v>
      </c>
    </row>
    <row r="19" spans="1:8">
      <c r="A19" s="4" t="s">
        <v>130</v>
      </c>
      <c r="F19" s="5" t="n">
        <v>213500</v>
      </c>
    </row>
    <row r="20" spans="1:8">
      <c r="A20" s="4" t="s">
        <v>131</v>
      </c>
      <c r="F20" s="5" t="n">
        <v>-5500</v>
      </c>
      <c r="G20" s="4" t="s">
        <v>40</v>
      </c>
    </row>
    <row r="21" spans="1:8">
      <c r="A21" s="4" t="s">
        <v>132</v>
      </c>
      <c r="F21" s="5" t="n">
        <v>25000</v>
      </c>
      <c r="G21" s="5" t="n">
        <v>100000</v>
      </c>
    </row>
    <row r="22" spans="1:8">
      <c r="A22" s="4" t="s">
        <v>133</v>
      </c>
      <c r="F22" s="5" t="n">
        <v>233000</v>
      </c>
      <c r="G22" s="5" t="n">
        <v>100000</v>
      </c>
    </row>
    <row r="23" spans="1:8">
      <c r="A23" s="3" t="s">
        <v>134</v>
      </c>
    </row>
    <row r="24" spans="1:8">
      <c r="A24" s="4" t="s">
        <v>135</v>
      </c>
      <c r="F24" s="5" t="n">
        <v>-33278</v>
      </c>
      <c r="G24" s="5" t="n">
        <v>-84028</v>
      </c>
    </row>
    <row r="25" spans="1:8">
      <c r="A25" s="4" t="s">
        <v>136</v>
      </c>
      <c r="C25" s="6" t="n">
        <v>33284</v>
      </c>
      <c r="E25" s="6" t="n">
        <v>84902</v>
      </c>
      <c r="F25" s="5" t="n">
        <v>33284</v>
      </c>
      <c r="G25" s="5" t="n">
        <v>84902</v>
      </c>
      <c r="H25" s="5" t="n">
        <v>84902</v>
      </c>
    </row>
    <row r="26" spans="1:8">
      <c r="A26" s="4" t="s">
        <v>137</v>
      </c>
      <c r="B26" s="6" t="n">
        <v>6</v>
      </c>
      <c r="D26" s="6" t="n">
        <v>874</v>
      </c>
      <c r="F26" s="5" t="n">
        <v>6</v>
      </c>
      <c r="G26" s="5" t="n">
        <v>874</v>
      </c>
      <c r="H26" s="6" t="n">
        <v>33284</v>
      </c>
    </row>
    <row r="27" spans="1:8">
      <c r="A27" s="3" t="s">
        <v>138</v>
      </c>
    </row>
    <row r="28" spans="1:8">
      <c r="A28" s="4" t="s">
        <v>139</v>
      </c>
      <c r="F28" s="5" t="n">
        <v>932</v>
      </c>
      <c r="G28" s="5" t="n">
        <v>682</v>
      </c>
    </row>
    <row r="29" spans="1:8">
      <c r="A29" s="3" t="s">
        <v>140</v>
      </c>
    </row>
    <row r="30" spans="1:8">
      <c r="A30" s="4" t="s">
        <v>141</v>
      </c>
      <c r="F30" s="4" t="s">
        <v>40</v>
      </c>
      <c r="G30" s="5" t="n">
        <v>213266</v>
      </c>
    </row>
    <row r="31" spans="1:8">
      <c r="A31" s="4" t="s">
        <v>142</v>
      </c>
      <c r="F31" s="5" t="n">
        <v>50258</v>
      </c>
      <c r="G31" s="4" t="s">
        <v>40</v>
      </c>
    </row>
    <row r="32" spans="1:8">
      <c r="A32" s="4" t="s">
        <v>143</v>
      </c>
      <c r="F32" s="6" t="n">
        <v>10500</v>
      </c>
      <c r="G32" s="4" t="s">
        <v>40</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4</v>
      </c>
      <c r="B1" s="2" t="s">
        <v>1</v>
      </c>
    </row>
    <row r="2" spans="1:3">
      <c r="B2" s="2" t="s">
        <v>2</v>
      </c>
      <c r="C2" s="2" t="s">
        <v>82</v>
      </c>
    </row>
    <row r="3" spans="1:3">
      <c r="A3" s="3" t="s">
        <v>145</v>
      </c>
    </row>
    <row r="4" spans="1:3">
      <c r="A4" s="4" t="s">
        <v>146</v>
      </c>
      <c r="B4" s="4" t="s">
        <v>147</v>
      </c>
      <c r="C4" s="4" t="s">
        <v>147</v>
      </c>
    </row>
    <row r="5" spans="1:3">
      <c r="A5" s="4" t="s">
        <v>61</v>
      </c>
      <c r="B5" s="6" t="n">
        <v>62267</v>
      </c>
      <c r="C5" s="6" t="n">
        <v>622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9:29Z</dcterms:created>
  <dcterms:modified xmlns:dcterms="http://purl.org/dc/terms/" xmlns:xsi="http://www.w3.org/2001/XMLSchema-instance" xsi:type="dcterms:W3CDTF">2019-08-14T16:29:29Z</dcterms:modified>
</cp:coreProperties>
</file>